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Balance Shee3" sheetId="3" r:id="rId3"/>
    <s:sheet name="Condensed Interim Statements of" sheetId="4" r:id="rId4"/>
    <s:sheet name="Condensed Interim Statements o5" sheetId="5" r:id="rId5"/>
    <s:sheet name="Condensed Interim Statements o6" sheetId="6" r:id="rId6"/>
    <s:sheet name="Condensed Statements of Cash Fl" sheetId="7" r:id="rId7"/>
    <s:sheet name="1. Nature of the Business and G" sheetId="8" r:id="rId8"/>
    <s:sheet name="2. Presentation of Financial St" sheetId="9" r:id="rId9"/>
    <s:sheet name="3. Equipment and Leasehold Impr" sheetId="10" r:id="rId10"/>
    <s:sheet name="4. Intangible Assets" sheetId="11" r:id="rId11"/>
    <s:sheet name="5. Advances from Shareholders" sheetId="12" r:id="rId12"/>
    <s:sheet name="6. Term Loan" sheetId="13" r:id="rId13"/>
    <s:sheet name="7. Convertible Note" sheetId="14" r:id="rId14"/>
    <s:sheet name="8. Capital Stock" sheetId="15" r:id="rId15"/>
    <s:sheet name="9. Income Taxes" sheetId="16" r:id="rId16"/>
    <s:sheet name="10. Commitments and Contingenci" sheetId="17" r:id="rId17"/>
    <s:sheet name="11. Related Party Transactions" sheetId="18" r:id="rId18"/>
    <s:sheet name="12. Financial Instruments" sheetId="19" r:id="rId19"/>
    <s:sheet name="13. Subsequent Events" sheetId="20" r:id="rId20"/>
    <s:sheet name="2. Presentation of Financial 21" sheetId="21" r:id="rId21"/>
    <s:sheet name="3. Equipment and Leasehold Im22" sheetId="22" r:id="rId22"/>
    <s:sheet name="8. Capital Stock (Tables)" sheetId="23" r:id="rId23"/>
    <s:sheet name="10. Commitments and Contingen24" sheetId="24" r:id="rId24"/>
    <s:sheet name="12. Financial Instruments (Tabl" sheetId="25" r:id="rId25"/>
    <s:sheet name="1. Nature of the Business and26" sheetId="26" r:id="rId26"/>
    <s:sheet name="3. Equipment and Leasehold Im27" sheetId="27" r:id="rId27"/>
    <s:sheet name="3. Equipment and Leasehold Im28" sheetId="28" r:id="rId28"/>
    <s:sheet name="4. Intangible Assets (Details N" sheetId="29" r:id="rId29"/>
    <s:sheet name="5. Advances from Shareholders (" sheetId="30" r:id="rId30"/>
    <s:sheet name="7. Convertible Note (Details Na" sheetId="31" r:id="rId31"/>
    <s:sheet name="8. Capital Stock (Details)" sheetId="32" r:id="rId32"/>
    <s:sheet name="8. Capital Stock (Details 1)" sheetId="33" r:id="rId33"/>
    <s:sheet name="8. Capital Stock (Details 2)" sheetId="34" r:id="rId34"/>
    <s:sheet name="8. Capital Stock (Details Narra" sheetId="35" r:id="rId35"/>
    <s:sheet name="9. Income Taxes (Details Narrat" sheetId="36" r:id="rId36"/>
    <s:sheet name="10. Commitments and Contingen37" sheetId="37" r:id="rId37"/>
    <s:sheet name="10. Commitments and Contingen38" sheetId="38" r:id="rId38"/>
    <s:sheet name="10. Commitments and Contingen39" sheetId="39" r:id="rId39"/>
    <s:sheet name="11. Related Party Transactions " sheetId="40" r:id="rId40"/>
    <s:sheet name="12. Financial Instruments (Deta" sheetId="41" r:id="rId41"/>
    <s:sheet name="12. Financial Instruments (De42" sheetId="42" r:id="rId42"/>
    <s:sheet name="12. Financial Instruments (De43" sheetId="43" r:id="rId43"/>
  </s:sheets>
  <s:definedNames/>
  <s:calcPr calcId="124519" calcMode="auto" fullCalcOnLoad="1"/>
</s:workbook>
</file>

<file path=xl/sharedStrings.xml><?xml version="1.0" encoding="utf-8"?>
<sst xmlns="http://schemas.openxmlformats.org/spreadsheetml/2006/main" uniqueCount="317">
  <si>
    <t>Document and Entity Information - shares</t>
  </si>
  <si>
    <t>6 Months Ended</t>
  </si>
  <si>
    <t>Sep. 30, 2015</t>
  </si>
  <si>
    <t>Nov. 16, 2015</t>
  </si>
  <si>
    <t>Document And Entity Information</t>
  </si>
  <si>
    <t>Entity Registrant Name</t>
  </si>
  <si>
    <t>Algae Dynamics Corp.</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Interim Balance Sheets (Unaudited) - CAD</t>
  </si>
  <si>
    <t>Mar. 31, 2015</t>
  </si>
  <si>
    <t>Current Assets</t>
  </si>
  <si>
    <t>Cash</t>
  </si>
  <si>
    <t>Prepaid expenses</t>
  </si>
  <si>
    <t>Amounts receivable from shareholder (Note 11)</t>
  </si>
  <si>
    <t>Amounts receivable</t>
  </si>
  <si>
    <t>Total Current Assets</t>
  </si>
  <si>
    <t>Equipment and leasehold improvements (Note 3)</t>
  </si>
  <si>
    <t>Intangible assets (Note 4)</t>
  </si>
  <si>
    <t>Total Assets</t>
  </si>
  <si>
    <t>Current Liabilities</t>
  </si>
  <si>
    <t>Accounts payable and accrued liabilities (Note 11)</t>
  </si>
  <si>
    <t>Advances from shareholders (Note 5)</t>
  </si>
  <si>
    <t>Term Loan (Note 6)</t>
  </si>
  <si>
    <t>Convertible Note (Note 7)</t>
  </si>
  <si>
    <t>Warrant liability (Note 8b)</t>
  </si>
  <si>
    <t>Total Current Liabilities</t>
  </si>
  <si>
    <t>STOCKHOLDERS' (DEFICIENCY)</t>
  </si>
  <si>
    <t>Common stock (Note 8a), $Nil par value, unlimited amount authorized, 9,318,910 issued and outstanding as of September 30, 2015, (March 31, 2015 - 9,256,410)</t>
  </si>
  <si>
    <t>Additional paid in capital (Note 8c)</t>
  </si>
  <si>
    <t>Warrants (Note 8b)</t>
  </si>
  <si>
    <t>Accumulated deficit</t>
  </si>
  <si>
    <t>Total Stockholders' (Deficiency)</t>
  </si>
  <si>
    <t>Total Liabilities and Stockholders' (Deficiency)</t>
  </si>
  <si>
    <t>Condensed Interim Balance Sheets (Unaudited) (Parenthetical) - CAD / shares</t>
  </si>
  <si>
    <t>Statement of Financial Position [Abstract]</t>
  </si>
  <si>
    <t>Common Stock Par Value</t>
  </si>
  <si>
    <t>Common Stock Authorized</t>
  </si>
  <si>
    <t xml:space="preserve"> </t>
  </si>
  <si>
    <t>Common Stock Issued</t>
  </si>
  <si>
    <t>Common Stock Outstanding</t>
  </si>
  <si>
    <t>Condensed Interim Statements of Operations and Comprehensive Loss (Unaudited) - CAD</t>
  </si>
  <si>
    <t>3 Months Ended</t>
  </si>
  <si>
    <t>Sep. 30, 2014</t>
  </si>
  <si>
    <t>OPERATING EXPENSES</t>
  </si>
  <si>
    <t>Accretion expense (Note 7)</t>
  </si>
  <si>
    <t>Amortization expense (Note 3)</t>
  </si>
  <si>
    <t>Business development</t>
  </si>
  <si>
    <t>Foreign Exchange loss</t>
  </si>
  <si>
    <t>Interest</t>
  </si>
  <si>
    <t>Management and contract fees</t>
  </si>
  <si>
    <t>Occupancy costs</t>
  </si>
  <si>
    <t>Office and general</t>
  </si>
  <si>
    <t>Professional fees (Note 8b)</t>
  </si>
  <si>
    <t>Research and development</t>
  </si>
  <si>
    <t>Stock based compensation (Note 8c)</t>
  </si>
  <si>
    <t>Telephone and internet services</t>
  </si>
  <si>
    <t>Travel</t>
  </si>
  <si>
    <t>Total Operating Expenses</t>
  </si>
  <si>
    <t>Operating Loss</t>
  </si>
  <si>
    <t>Deferred income tax recovery</t>
  </si>
  <si>
    <t>Net Loss and Comprehensive Loss for the period</t>
  </si>
  <si>
    <t>Net loss per common share -</t>
  </si>
  <si>
    <t>Basic and diluted</t>
  </si>
  <si>
    <t>Weighted average common shares outstanding - basic and diluted</t>
  </si>
  <si>
    <t>Condensed Interim Statements of Stockholders' Equity (Deficiency) (Unaudited) - 6 months ended Sep. 30, 2015 - CAD</t>
  </si>
  <si>
    <t>Common Stock</t>
  </si>
  <si>
    <t>Warrants</t>
  </si>
  <si>
    <t>Additional Paid-In Capital</t>
  </si>
  <si>
    <t>Accumulated Deficit</t>
  </si>
  <si>
    <t>Total</t>
  </si>
  <si>
    <t>Beginning Balance, Shares at Mar. 31, 2015</t>
  </si>
  <si>
    <t>Beginning Balance, Amount at Mar. 31, 2015</t>
  </si>
  <si>
    <t>Warrants exercised, Amount</t>
  </si>
  <si>
    <t>Warrants exercised, Shares</t>
  </si>
  <si>
    <t>Warrant liability valuation transferredon exercise, Amount</t>
  </si>
  <si>
    <t>Warrant liability valuation transferredon exercisem, Shares</t>
  </si>
  <si>
    <t>Stock options (Note 8c)</t>
  </si>
  <si>
    <t>Shares issued (Note 12), Amount</t>
  </si>
  <si>
    <t>Shares issued (Note 12), Shares</t>
  </si>
  <si>
    <t>Conversion feature of convertible note, net of deferred income taxes of $7,216 (Note 7)</t>
  </si>
  <si>
    <t>Net loss and comprehensive lossfor the period</t>
  </si>
  <si>
    <t>Ending Balance, Amount at Sep. 30, 2015</t>
  </si>
  <si>
    <t>Ending Balance, Shares at Sep. 30, 2015</t>
  </si>
  <si>
    <t>Condensed Interim Statements of Stockholders' Equity (Deficiency) (Unaudited) (Parenthetical) - CAD</t>
  </si>
  <si>
    <t>Statement of Stockholders' Equity [Abstract]</t>
  </si>
  <si>
    <t>Deferred income taxes</t>
  </si>
  <si>
    <t>Condensed Statements of Cash Flows (Unaudited) - CAD</t>
  </si>
  <si>
    <t>Operating activities</t>
  </si>
  <si>
    <t>Net loss for the period</t>
  </si>
  <si>
    <t>Items not affecting cash</t>
  </si>
  <si>
    <t>Amortization</t>
  </si>
  <si>
    <t>Stock based compensation (Notes 8b and 8c)</t>
  </si>
  <si>
    <t>Accretion expense</t>
  </si>
  <si>
    <t>Unrealized foreign exchange loss</t>
  </si>
  <si>
    <t>Change in non-cash operating assets and liabilities</t>
  </si>
  <si>
    <t>Accounts receivable</t>
  </si>
  <si>
    <t>Accounts payable</t>
  </si>
  <si>
    <t>Net cash flows used in operating activities</t>
  </si>
  <si>
    <t>Financing activities</t>
  </si>
  <si>
    <t>Advances from shareholders</t>
  </si>
  <si>
    <t>Term Loan</t>
  </si>
  <si>
    <t>Convertible Note</t>
  </si>
  <si>
    <t>Unit subscriptions received</t>
  </si>
  <si>
    <t>Unit issue costs</t>
  </si>
  <si>
    <t>Warrants exercised</t>
  </si>
  <si>
    <t>Net cash flows from financing activities</t>
  </si>
  <si>
    <t>Investing activities</t>
  </si>
  <si>
    <t>Investment in equipment and leasehold improvements</t>
  </si>
  <si>
    <t>Investment in patents</t>
  </si>
  <si>
    <t>Net cash flows used in investing activities</t>
  </si>
  <si>
    <t>Net change in cash</t>
  </si>
  <si>
    <t>Cash position - beginning of period</t>
  </si>
  <si>
    <t>Cash position - end of period</t>
  </si>
  <si>
    <t>1. Nature of the Business and Going Concern</t>
  </si>
  <si>
    <t>Accounting Policies [Abstract]</t>
  </si>
  <si>
    <t>Algae Dynamics Corp. (the Company)
was incorporated under the Canada Business Corporations Act on October 7, 2008 as Converted Carbon of Canada Corp. On
November 19, 2010, the Company amended its Articles of Incorporation to change its name to Converted Carbon Technologies Corp.
and a further amendment was approved by the shareholders on August 28, 2014 to change the name to Algae Dynamics Corp. The Company is a nutrient ingredient
company and has developed a scalable Pure-BioSilo for sanitary cultivation of microalgae targeted to the functional food
and beverage additives and supplement markets. The Companys planned principal operations are the design, engineering
and manufacturing of a proprietary algae cultivation system for the high volume production of pure contaminant-free algae biomass. The
Company is currently conducting research and development activities to operationalize certain patented technology so
it can produce pure contaminate-free algae biomass. During the year ended March 31, 2014,
the Company secured a research facility in Mississauga, Ontario, which houses all of its employees and research and development
activities. The Company is also in the process of raising additional equity capital to support the completion of its
development activities to begin production of pure contaminate-free algae biomass as soon as possible. The Company filed a Form S-1 registration
Statement with the U.S Securities and Exchange Commission (SEC) as an initial registration of common shares. The registration
was declared effective by the SEC on November 21, 2014. In addition, the Company had an application for a trading symbol
cleared by FINRA as ADYNF on July 17, 2015. The Companys activities are subject
to significant risks and uncertainties, including failing to obtain patents and failing to secure additional funding to operationalize
the Companys current technology before another company develops similar technology. These condensed interim financial statements
have been prepared on the basis of a going concern,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September
30, 2015, the Company has a working capital deficiency of $856,927 (March 31, 2015 - $845,406) and an accumulated deficit of $2,121,813
(March 31, 2015 - $1,809,373).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condensed interim financial
statements do not include any adjustments that might be necessary if the Company is unable to continue as a going concern. Such
adjustments could be material.</t>
  </si>
  <si>
    <t>2. Presentation of Financial Statements</t>
  </si>
  <si>
    <t>Organization, Consolidation and Presentation of Financial Statements [Abstract]</t>
  </si>
  <si>
    <t>Basis of Presentation These unaudited condensed interim financial
statements should be read in conjunction with the financial statements for the Companys most recently completed fiscal year
ended March 31, 2015. These condensed interim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financial
statements have been prepared using the same accounting policies, and methods as those used by the Company in the annual audited
financial statements for the year ended March 31, 2015, except when disclosed below. The unaudited condensed interim financial
statements contain all adjustments (consisting of only normal recurring adjustments) which are necessary to present fairly the
financial position of the Company as at September 30, 2015, and the results of its operations for the three and six month periods
ended September 30, 2015 and 2014 and its cash flows for the six month periods ended September 30, 2015 and 2014. Note disclosures
have been presented for material updates to the information previously reported in the annual audited financial statements. In June 2014, the Financial Accounting
Standards Board (FASB) issued Accounting Standards Update No. 2014-10 ASU 2014-10 to eliminate certain
financial reporting requirements for development stage entities. The amendments in ASU 2014-10 remove the incremental
financial reporting requirements from US GAAP for development stage entities, including the presentation of inception-to-date information
in the statements of income, cash flows and shareholder equity, and disclosure of the financial statements as those of a development
stage entity. The Company has chosen to early adopt these amendments effective for its fiscal year ended March 31, 2013
and onwards. Estimates The preparation of these condensed interim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and contingencies
and the valuation of income taxes, stock based compensation, warrants, convertible debt and intangible asse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t>
  </si>
  <si>
    <t>3. Equipment and Leasehold Improvements</t>
  </si>
  <si>
    <t>Property, Plant and Equipment [Abstract]</t>
  </si>
  <si>
    <t>September 30, 2015 March 31, 2015
Cost
Accumulated Amortization Cost
Accumulated Amortization
Computer equipment $ 3,558 $ 1,774 $ 3,558 $ 1,459
Production equipment 67,367 22,784 67,367 17,831
Leasehold improvements 33,649 11,393 33,649 7,784
Total $ 104,574 $ 35,951 $ 104,574 $ 27,074
Net carrying amount $ 68,623 $ 77,500 During the six month periods ended September
30, 2015, the Company recorded total amortization of $8,878 (2014 - $8,676) which was recorded to amortization expense on the statements
of operations.</t>
  </si>
  <si>
    <t>4. Intangible Assets</t>
  </si>
  <si>
    <t>Goodwill and Intangible Assets Disclosure [Abstract]</t>
  </si>
  <si>
    <t>The Company has patents and patents pending
with a cost of $15,970 as at September 30, 2015 (March 31, 2015 - $15,970) that are not currently being amortized and accordingly,
the Company did not record amortization expense relating to its intangible assets for the six month periods ended September 30,
2015 and 2014.</t>
  </si>
  <si>
    <t>5. Advances from Shareholders</t>
  </si>
  <si>
    <t>Advances From Shareholders</t>
  </si>
  <si>
    <t>As at September 30, 2015, the Company
had received cumulative working capital advances in the amount of $380,670 (March 31, 2015 - $367,267) from two shareholders who
are also officers and directors of the Company. These advances are unsecured, non-interest bearing and payable
upon demand.</t>
  </si>
  <si>
    <t>6. Term Loan</t>
  </si>
  <si>
    <t>Debt Disclosure [Abstract]</t>
  </si>
  <si>
    <t>On May 6, 2015, the Company agreed to
a one year term loan (maturing May 5, 2016). The loan bears interest at 12% per annum paid quarterly. The
loan is secured by 40,000 common shares of the Company personally held and equally pledged by two of the founding
shareholders. The face value of the loan is $33,000. The carrying value of the loan was recorded net of $3,000
of transaction costs. The resulting fair value is accreted to face value through the recording of accretion expense
until maturity using the effective interest rate of 21%.</t>
  </si>
  <si>
    <t>7. Convertible Note</t>
  </si>
  <si>
    <t>Payables and Accruals [Abstract]</t>
  </si>
  <si>
    <t>On September 2, 2015, the Company entered
into a convertible note with a principal amount of USD$25,000 ($32,288). The convertible note matures on September
1, 2016 and accrues interest at the rate of 12% per annum. The convertible note is convertible at any time after
six months, in whole or in part, at the Holders option into common shares of the Companys capital stock at a variable
conversion price equal to a 45% discount from the lowest trading price in the twenty (20) trading days prior to the day that the
holders requests conversion. The beneficial conversion feature was recognized separately at issuance by allocating a
portion of the proceeds equal to the intrinsic value of that feature to additional paid-in capital in accordance with ASC 470-20. The
intrinsic value at issuance was $27,227. The issuance of convertible debt with
a beneficial conversion feature results in a tax basis difference. The recognition of deferred taxes for the temporary
difference of the convertible debt with a beneficial conversion feature is recorded as an adjustment to additional paid-in capital. A
deferred income tax liability of $7,215 was recognized upon the issuance of the convertible note. The discount to the carrying value
for the convertible note is being amortized as a non-cash interest expense over the term of the convertible note using the
effective interest rate method, at a rate of 93%. During the three and six months periods ended September 30, 2015,
the Company accreted $2,076 and $2,076, respectively (2014 - $Nil and $Nil, respectively) in non-cash accretion expense in
connection with the convertible note, which is included in accretion expense on the condensed interim statements of
operations and comprehensive loss.</t>
  </si>
  <si>
    <t>8. Capital Stock</t>
  </si>
  <si>
    <t>Equity [Abstract]</t>
  </si>
  <si>
    <t>(a) Common Shares Authorized The Company is authorized to issue an
unlimited number of common shares with no par value. Issued and Outstanding On June 25, 2015, 12,500 common shares
purchase warrants were exercised at USD$0.04 ($0.048) per warrant for total cash proceeds of USD$500 ($596). Equity Purchase Agreement On September 10, 2015 the Company entered
into an equity purchase agreement (the EPA). The holder of the EPA is committed to purchase up to USD$750,000 worth
of the Companys common shares (the Put Shares) over the 12 month term of the EPA. The Company paid
to the holder of the EPA a commitment fee for entering into the EPA equal to 50,000 restricted common shares of the Company, valued
at $67,195, based on the stock price in the most recent private placement. From time to time over the EPA,
commencing on the trading day immediately following the date on which the registration statement covering the resale of the
Put Shares (the Registration Statement) is declared effective by the Securities and Exchange Commission (the
Commission), the Company may, in its sole discretion, draw upon the EPA periodically during the term by the
Companys delivery to the holder of the EPA a written notice requiring the holder to purchase a dollar amount in common
shares (the Draw Down Notice). The shares issuable pursuant to a Draw Down Notice, when aggregated
with the shares then held by the Holder on the date of the draw Down may not exceed the lessor of (i) 4.99% of the
Companys outstanding common shares, (ii) USD$62,500 in any 30 days period or (iii) 100% of the aggregate trading volume
for the 10 trading days immediately preceding the date of the Draw down Notice without the prior written consent of the
holder. The purchase price per common share purchased under the EPA shall equal 65% of the lowest closing bid for
the 10 days immediately preceding the date of the Draw down Notice. The Registration Statement was filed with the
Commission on October 1, 2015 and to-date it has not been declared effective by the Commission. (b) Warrants
Expiry Date
Number of Warrants
Grant Date Average Exercise Price Weighted Average Exercise Equity Grant Date Fair Value Equity Fair Value at September 30, 2015 of Vested Warrents - Liability
June 6, 2016 300,383 300,383 $ 2.24 * $ 170,908 $ -
June 7, 2016 5,000 5,000 $ 1.12 3,180 -
June 6, 2017 22,500 22,500 $ 1.12 16,110 -
April 1, 2017 587,500 262,500 USD $0.04 - 340,462
$ (0.054 )
October 22, 2016 3,350 3,350 USD $1.50 - 1,990
$ (2.01 )
November 30, 2016 8,850 8,850 USD $2.00 - 6,213
$ (2.68 )
927,583 $ 602,583 0.83 $ 190,198 $ 348,665 *Exercisable at $1.68 during the first
year and at $2.24 during the second year.
i) In connection with a consulting agreement (see Note 10), the Company granted 625,000 common share purchase warrants with each warrant entitling the grantee to acquire one common share in the capital of the Company at an exercise price of USD$0.04 ($0.054) at any time prior to April 1, 2017. Of the warrants granted, 300,000 vested on September 3, 2014 with the unvested portion vesting pro-rata for each USD$250,000 ($334,850) raised in an offering, fully vesting upon USD$1,500,000 ($2,009,100) being raised. The fair value of the 625,000 warrants at the date of grant of $500,000 was estimated using the Black-Scholes option pricing model, based on the following assumptions: expected dividend yield of 0%; expected volatility of 159%; risk free interest rate of 1.25%; and expected term of 3 years. For the three and six month periods ended
September 30, 2015, the Company recorded $Nil and $Nil, respectively, (2014 - $98,119 and $237,300, respectively) as compensation
expense for warrants issued to a consultant for service, net of a market adjustment for the three and six month periods ended September
30, 2015 of $Nil and $Nil, respectively (2014 - $2,526 and $2,700, respectively). This expense was recorded as professional fees
on the statements of operations and comprehensive loss. ASC 815 "Derivatives and Hedging"
indicates that warrants with exercise prices denominated in a currency other than an entity's functional currency should not be
classified as equity. As a result, warrants with a USD exercise price have been treated as derivatives and recorded as liabilities
carried at their fair value, with period-to-period changes in the fair value recorded as a gain or loss in the statements of operations
and comprehensive loss. As at September 30, 2015, the fair value
of the 599,700 warrants exercisable in USD, was $770,191 which was estimated using the Black-Scholes option pricing model based
on the following weighted average assumptions: expected dividend yield of 0%; expected volatility of 140%; risk-free interest rate
of 0.62% and expected term of 1.49 years. Of this amount, $348,665 was reflected as a liability as at September 30,
2015, representing the percentage of the fair value of the warrants that is equal to the percentage of the requisite service that
has been rendered at September 30, 2015. The warrant liability is classified as
Level 3 within the fair value hierarchy (See Note 12). The Companys computation of expected volatility during
the period ended September 30, 2015 is based on the market close price of comparable public entities over the period equal to the
expected life of the warrants. The Companys computation of expected life is calculated using the contractual
life. (c) Stock-based compensation The Companys stock-based compensation
program (the "Plan") includes stock options in which some options vest based on continuous service. For those
equity awards that vest based on continuous service, compensation expense is recorded over the service period from the date of
grant. The total number of options outstanding
as at September 30, 2015 was 505,000 (March 31, 2015  505,000). The weighted average grant date fair value of options granted
during the period ended September 30, 2015 was $n/a (2014 - $Nil). The maximum number of options that may be issued
under the Plan is floating at an amount equivalent to 15% of the issued and outstanding common shares, or 1,397,836 as at September
30, 2015 (March 31, 2015  1,388,461). The Companys computation of expected
volatility during the period ended September 30, 2015 is based on the market close price of comparable public entities over the
period equal to the expected life of the warrants. The Companys computation of expected life is calculated using
the contractual life. For the three and six month periods ended
September 30, 2015, the Company recorded $112,976 and $188,026, respectively (2014 - $nil and $nil, respectively) as Additional
Paid in Capital for options issued to directors, officers and consultants based on continuous service. This expense
was recorded as stock based compensation on the statements of operations and comprehensive loss. The activities in options outstanding
are as noted below:
Number of Options Granted Weighted Average Exercise Price
Balance, March 31, 2015 505,000 $ 1.73
Granted - -
Balance, September 30, 2015 505,000 $ 1.73 The following table presents information
relating to stock options outstanding and exercisable at September 30, 2015.
Options Outstanding Options Exercisable
Exercise Price Number of Shares Weighted Average Remaining Contractual Life (Years) Number of Shares Weighted Average Exercise Price Weighted Average Remaining Contractual Life (Years)
$ 1.73 505,000 4.2 291,667 $ 1.73 4.2</t>
  </si>
  <si>
    <t>9. Income Taxes</t>
  </si>
  <si>
    <t>Income Tax Disclosure [Abstract]</t>
  </si>
  <si>
    <t>The Company has no taxable income under
Canadian Federal and Provincial tax laws for the six month periods ended September 30, 2015 and 2014. The Company has
non-capital loss carryforwards at September 30, 2015 totalling approximately $1,009,000, which may be offset against future taxable
income. If not used, the loss carryforwards will expire between 2029 and 2036.</t>
  </si>
  <si>
    <t>10. Commitments and Contingencies</t>
  </si>
  <si>
    <t>Commitments and Contingencies Disclosure [Abstract]</t>
  </si>
  <si>
    <t>The Company entered into a five (5) year
operating lease for office and production facilities. The lease commenced on December 1, 2013 and expires on November
30, 2018. The base monthly rental is $1,362 plus the Companys estimated portion of property taxes and operating
expenses which are currently $804 per month. The future commitments pursuant to this lease arrangement, including property
taxes and operating expenses for the fiscal periods ending March 31 are:
2016 (remaining) $ 12,997
2017 25,994
2018 26,328
2019 17,552 For the year three and six month periods
ended September 30, 2015, rental expenses related to this lease were $6,498 and $12,999 (2014  $6,433 and $12,866). On March 11, 2014, and as amended on
July 18, September 3, 2014 and again on September 5, 2014, the Company entered into a consulting agreement with Connectus, Inc.
to assist and advise the Company in matters concerning corporate finance and the Companys current and proposed financing
activities for the period commencing April 1, 2014 and ending December 31, 2014. The Company and Connectus, Inc. intend
to extend the contract until all efforts to complete the capital raise have been completed. Pursuant to this agreement,
the Company agreed to issue to this consulting corporation (the Consultant), 625,000 warrants of the Company. Each
warrant is exercisable at USD$0.04 ($0.054) per share for a period of three years. Of the warrants granted, 300,000
vested on September 3, 2014 with the unvested portion vesting pro-rata for each USD$250,000 ($334,850) raised in an offering, fully
vesting upon USD$1,500,000 ($2,009,100) being raised. On November 21, 2014, 25,000 of the vested warrants were exercised. On
June 25, 2015, 12,500 of the vested warrants were exercised. During the year ended March 31, 2015, the President of
the Consultant became a director of the Company. On April 23, 2014, the Company entered
into employment agreements with three officers of the Company effective July 1, 2014. The initial contracts contain
minimum aggregate commitments of approximately $427,000 per year for three years and additional contingent payments of up to approximately
$600,000 in aggregate upon the occurrence of a change of control. As a triggering event has not taken place, the contingent
payments have not been reflected in these financial statements. If employment is terminated by the Company other
than upon a change of control or for just cause, the officers will be entitled to an amount equal to twelve months compensation
including benefits, which shall be increased by one month for each full year of service completed. The employment agreements
were amended whereby any salary from the commencement of the employment agreements has been waived until such a time when the Company
is able to raise additional financing. Salaries will be earned based upon the Companys success in raising future
capital in accordance with the following schedule:
Cumulative Funds Raised1 Effective Monthly Salary %
$ 100,000 10.0 %
$ 175,000 15.0 %
$ 250,000 25.0 %
$ 375,000 37.5 %
$ 500,000 50.0 %
$ 750,000 62.5 %
$ 1,000,000 75.0 %
$ 1,250,000 87.5 %
$ 1,500,000 100.0 % 1 Cumulative funds raised is inclusive
of all sources including without limitation capital raised, grants received, revenue recorded, debt raised, and assets sold.</t>
  </si>
  <si>
    <t>11. Related Party Transactions</t>
  </si>
  <si>
    <t>Related Party Transactions [Abstract]</t>
  </si>
  <si>
    <t>Included in accounts payable and accrued
liabilities as at September 30, 2015 is $52,030 (March 31, 2015 - $52,030) owing to two directors who are also officers and significant
shareholders of the Company for unpaid management fees. This balance is unsecured, non-interest bearing and due on demand. Amounts receivable from shareholder as
at September 30, 2015 of $30,902 (March 31, 2015 - $29,967) is owing from a shareholder, who is also a director and officer of
the Company for funds advanced under the employment agreement (See Note 10). The amount receivable is unsecured, non-interest
bearing and repayable upon demand.</t>
  </si>
  <si>
    <t>12. Financial Instruments</t>
  </si>
  <si>
    <t>Investments, All Other Investments [Abstract]</t>
  </si>
  <si>
    <t xml:space="preserve">(a)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September 30, 2015, the Company had cash of $3,598 (March 31, 2015 - $3,084) to settle current
liabilities of $968,147 (March 31, 2015 - $894,022). All of the Company's financial liabilities other than the warrant
liability of $348,665, the Term Loan of 30,000 and the Convertible Note of USD$25,000 ($33,485) have contractual maturities of
less than 30 days and are subject to normal trade terms. The Company regularly evaluates its cash position to ensure preservation
and security of capital as well as liquidity. In the normal course of business, management
considers various alternatives to ensure that the Company can meet some of its operating cash flow requirements through financing
activities, such as private placements of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the
green technology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 or sublicensing (where
permitted) of certain rights to certain of the Companys technologies or products.
(b) Concentration of credit risk Financial instruments that potentially
subject the Company to concentrations of credit risk consist principally of cash deposits. Cash deposits with a major Canadian
chartered bank are insured by the Canadian Deposit Insurance Corporation up to $100,000. As at September 30, 2015, the
Company held $3,598 (March 31, 2015 - $3,084) with a major Canadian chartered bank.
(c) Foreign exchange risk
The Company principally operates within Canada. The Companys functional currency is the Canadian dollar and major purchases are transacted in Canadian dollars. Management believes the foreign exchange risk derived from currency conversions is negligible and therefore does not hedge its foreign exchange risk. See also Note 12 (e).
(d) Interest rate risk The Company does not have any non-fixed
interest-bearing debt. The Company invests any cash surplus to its operational needs in investment-grade short-term deposit certificates
issued by highly rated Canadian banks. The Company periodically assesses the quality of its investments and is satisfied with the
credit rating of the bank. (e) Derivative
liability  warrant liability In connection with a consulting agreement,
the Company granted warrants to purchase up to 625,000 common shares of the Company as disclosed in Note 8(b). The warrants
have an exercise price of USD$0.04 ($0.054). The warrants are exercisable at any time prior to April 1, 2017. The
warrants are accounted for as derivative liabilities because the exercise price is denominated in a currency other than the Companys
functional currency. In connection with the settlement of
a vendors account, the Company granted warrants to purchase up to 3,350 common shares of the Company. The warrants
have an exercise price of USD$1.50 ($2.04). The warrants are exercisable at any time prior to October 22, 2016. The
warrants are accounted for as derivative liabilities because the exercise price is denominated in a currency other than the Companys
functional currency. In connection with a private placement,
the Company granted warrants to purchase up to 8,850 common shares of the Company. The warrants have an exercise price
of USD$2.00 ($2.68). The warrants are exercisable at any time prior to November 30, 2016. The warrants are
accounted for as derivative liabilities because the exercise price is denominated in a currency other that the Companys
functional currency. The table below summarizes
the fair value of the Companys financial liabilities measured at fair value:
Fair Value at September 30, Fair Value Measurement Using
2015 Level 1 Level 2 Level 3
Derivative liability  Warrants $ 348,665 $ - $ - $ 348,665
The table below sets forth a summary
of changes in the fair value of the Companys Level 3 financial liabilities (warrant derivative liability) for the periods
ended September 30, 2015 and March 31, 2015:
September 30, 2015
March 31, 2015
Balance at beginning of period $ 364,878 $ -
Additions to derivative instruments, recognized in earnings as professional fees - 240,000
Additions to derivative instruments as a result of issuance in settlement of debt - 2,060
Additions to derivative instrumentsas a result of issuance of units - 6,213
Derivative instruments exercised (16,213 ) (32,675 )
Change in fair market value, recognized in operations as professional fees - 149,280
Balance at end of period $ 348,665 $ 364,878 These instruments were valued using pricing
models that incorporate the price of a share of common stock (based upon the price of the most recent private placement), expected
volatility, risk free rate, expected dividend rate and expected estimated life. The Company estimated the value of the
warrants using the Black-Scholes model. There were no transfers of assets or liabilities between Level 1, Level 2, or
Level 3 during the periods ended September 30, 2015 and March 31, 2015. The following are the key weighted average
assumptions used in connection with the estimation of fair value as at September 30, 2015:
September 30, 2015
Number of shares underlying the warrants 599,700
Fair market value of the stock $ 1.34
Exercise price USD$0.076 ($0.1032)
Expected volatility 140 %
Risk-free interest rate 0.62 %
Expected dividend yield 0 %
Expected warrant life (years) 1.49 </t>
  </si>
  <si>
    <t>13. Subsequent Events</t>
  </si>
  <si>
    <t>Subsequent Events [Abstract]</t>
  </si>
  <si>
    <t>Subsequent Events</t>
  </si>
  <si>
    <t xml:space="preserve">On October 21 st th </t>
  </si>
  <si>
    <t>2. Presentation of Financial Statements (Policies)</t>
  </si>
  <si>
    <t>Basis of Presentation</t>
  </si>
  <si>
    <t>These unaudited condensed interim financial
statements should be read in conjunction with the financial statements for the Companys most recently completed fiscal year
ended March 31, 2015. These condensed interim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financial
statements have been prepared using the same accounting policies, and methods as those used by the Company in the annual audited
financial statements for the year ended March 31, 2015, except when disclosed below. The unaudited condensed interim financial
statements contain all adjustments (consisting of only normal recurring adjustments) which are necessary to present fairly the
financial position of the Company as at September 30, 2015, and the results of its operations for the three and six month periods
ended September 30, 2015 and 2014 and its cash flows for the six month periods ended September 30, 2015 and 2014. Note disclosures
have been presented for material updates to the information previously reported in the annual audited financial statements. In June 2014, the Financial Accounting
Standards Board (FASB) issued Accounting Standards Update No. 2014-10 ASU 2014-10 to eliminate certain
financial reporting requirements for development stage entities. The amendments in ASU 2014-10 remove the incremental
financial reporting requirements from US GAAP for development stage entities, including the presentation of inception-to-date information
in the statements of income, cash flows and shareholder equity, and disclosure of the financial statements as those of a development
stage entity. The Company has chosen to early adopt these amendments effective for its fiscal year ended March 31, 2013
and onwards.</t>
  </si>
  <si>
    <t>Estimates</t>
  </si>
  <si>
    <t>The preparation of these condensed interim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income taxes, stock based compensation
and intangible asse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t>
  </si>
  <si>
    <t>3. Equipment and Leasehold Improvements (Tables)</t>
  </si>
  <si>
    <t>Equipment and Leasehold Improvements</t>
  </si>
  <si>
    <t xml:space="preserve">September 30, 2015 March 31, 2015
Cost
Accumulated Amortization Cost
Accumulated Amortization
Computer equipment $ 3,558 $ 1,774 $ 3,558 $ 1,459
Production equipment 67,367 22,784 67,367 17,831
Leasehold improvements 33,649 11,393 33,649 7,784
Total $ 104,574 $ 35,951 $ 104,574 $ 27,074
Net carrying amount $ 68,623 $ 77,500 </t>
  </si>
  <si>
    <t>8. Capital Stock (Tables)</t>
  </si>
  <si>
    <t>Summary of warrants outstanding</t>
  </si>
  <si>
    <t xml:space="preserve">Expiry Date
Number of Warrants
Grant Date Average Exercise Price Weighted Average Exercise Equity Grant Date Fair Value Equity Fair Value at September 30, 2015 of Vested Warrents - Liability
June 6, 2016 300,383 300,383 $ 2.24 * $ 170,908 $ -
June 7, 2016 5,000 5,000 $ 1.12 3,180 -
June 6, 2017 22,500 22,500 $ 1.12 16,110 -
April 1, 2017 587,500 262,500 USD $0.04 - 340,462
$ (0.054 )
October 22, 2016 3,350 3,350 USD $1.50 - 1,990
$ (2.01 )
November 30, 2016 8,850 8,850 USD $2.00 - 6,213
$ (2.68 )
927,583 $ 602,583 0.83 $ 190,198 $ 348,665 </t>
  </si>
  <si>
    <t>Schedule of option activity</t>
  </si>
  <si>
    <t xml:space="preserve">Number of Options Granted Weighted Average Exercise Price
Balance, March 31, 2015 505,000 $ 1.73
Granted - -
Balance, September 30, 2015 505,000 $ 1.73 </t>
  </si>
  <si>
    <t>Schedule of stock options outstanding and exercisable</t>
  </si>
  <si>
    <t xml:space="preserve">Options Outstanding Options Exercisable
Exercise Price Number of Shares Weighted Average Remaining Contractual Life (Years) Number of Shares Weighted Average Exercise Price Weighted Average Remaining Contractual Life (Years)
$ 1.73 505,000 4.2 291,667 $ 1.73 4.2 </t>
  </si>
  <si>
    <t>10. Commitments and Contingencies (Tables)</t>
  </si>
  <si>
    <t>Schedule of Future Minimum Rental Payments for Operating Leases</t>
  </si>
  <si>
    <t xml:space="preserve">2016 (remaining) $ 12,997
2017 25,994
2018 26,328
2019 17,552 </t>
  </si>
  <si>
    <t>Schedule of Employment Agreements</t>
  </si>
  <si>
    <t>Cumulative Funds Raised1 Effective Monthly Salary %
$ 100,000 10.0 %
$ 175,000 15.0 %
$ 250,000 25.0 %
$ 375,000 37.5 %
$ 500,000 50.0 %
$ 750,000 62.5 %
$ 1,000,000 75.0 %
$ 1,250,000 87.5 %
$ 1,500,000 100.0 %</t>
  </si>
  <si>
    <t>12. Financial Instruments (Tables)</t>
  </si>
  <si>
    <t>Fair value of financial liabilities</t>
  </si>
  <si>
    <t xml:space="preserve">Fair Value at September 30, Fair Value Measurement Using
2015 Level 1 Level 2 Level 3
Derivative liability  Warrants $ 348,665 $ - $ - $ 348,665 </t>
  </si>
  <si>
    <t>Changes in the fair value of Level 3 financial liabilities</t>
  </si>
  <si>
    <t xml:space="preserve">September 30, 2015
March 31, 2015
Balance at beginning of period $ 364,878 $ -
Additions to derivative instruments, recognized in earnings as professional fees - 240,000
Additions to derivative instruments as a result of issuance in settlement of debt - 2,060
Additions to derivative instrumentsas a result of issuance of units - 6,213
Derivative instruments exercised (16,213 ) (32,675 )
Change in fair market value, recognized in operations as professional fees - 149,280
Balance at end of period $ 348,665 $ 364,878 </t>
  </si>
  <si>
    <t>Fair value assumptions</t>
  </si>
  <si>
    <t xml:space="preserve">September 30, 2015
Number of shares underlying the warrants 599,700
Fair market value of the stock $ 1.34
Exercise price USD$0.076 ($0.1032)
Expected volatility 140 %
Risk-free interest rate 0.62 %
Expected dividend yield 0 %
Expected warrant life (years) 1.49 </t>
  </si>
  <si>
    <t>1. Nature of the Business and Going Concern (Details Narrative) - CAD</t>
  </si>
  <si>
    <t>Nature Of Business And Going Concern Details Narrative</t>
  </si>
  <si>
    <t>Working capital deficiency</t>
  </si>
  <si>
    <t>3. Equipment and Leasehold Improvements (Details) - CAD</t>
  </si>
  <si>
    <t>Property and Equipment, cost</t>
  </si>
  <si>
    <t>Accumulated Amortization</t>
  </si>
  <si>
    <t>Net carrying amount</t>
  </si>
  <si>
    <t>Computer equipment</t>
  </si>
  <si>
    <t>Production equipment</t>
  </si>
  <si>
    <t>Leasehold improvements</t>
  </si>
  <si>
    <t>3. Equipment and Leasehold Improvements (Details Narrative) - CAD</t>
  </si>
  <si>
    <t>Amortization expense</t>
  </si>
  <si>
    <t>4. Intangible Assets (Details Narrative) - CAD</t>
  </si>
  <si>
    <t>Intangible Assets Details Narrative</t>
  </si>
  <si>
    <t>Intangible assets</t>
  </si>
  <si>
    <t>5. Advances from Shareholders (Details Narrative) - CAD</t>
  </si>
  <si>
    <t>Advances From Shareholders Details Narrative</t>
  </si>
  <si>
    <t>7. Convertible Note (Details Narrative) - CAD</t>
  </si>
  <si>
    <t>8. Capital Stock (Details)</t>
  </si>
  <si>
    <t>Sep. 30, 2015CADCAD / sharesshares</t>
  </si>
  <si>
    <t>Warrants Expiring June 6, 2016</t>
  </si>
  <si>
    <t>Number of warrants | shares</t>
  </si>
  <si>
    <t>Exercisable warrants | shares</t>
  </si>
  <si>
    <t>Weighted average exercise price | CAD / shares</t>
  </si>
  <si>
    <t>Grant date fair value equity</t>
  </si>
  <si>
    <t>Fair Value at September 30, 2015 of Vested Warrants - Liability</t>
  </si>
  <si>
    <t>Warrants Expiring June 7, 2016</t>
  </si>
  <si>
    <t>Warrants Expiring June 6, 2017</t>
  </si>
  <si>
    <t>Warrants Expiring April 1, 2017</t>
  </si>
  <si>
    <t>Warrants Expiring October 22, 2016</t>
  </si>
  <si>
    <t>Warrants Expiring November 30, 2016</t>
  </si>
  <si>
    <t>8. Capital Stock (Details 1) - Options</t>
  </si>
  <si>
    <t>Sep. 30, 2015CAD / sharesshares</t>
  </si>
  <si>
    <t>Options, beginning | shares</t>
  </si>
  <si>
    <t>Granted | shares</t>
  </si>
  <si>
    <t>Options, ending | shares</t>
  </si>
  <si>
    <t>Weighted average exercise price, beginning</t>
  </si>
  <si>
    <t>Weighted average exercise price, Granted</t>
  </si>
  <si>
    <t>Weighted average exercise price, ending</t>
  </si>
  <si>
    <t>8. Capital Stock (Details 2) - Options - CAD / shares</t>
  </si>
  <si>
    <t>Weighted average exercise price</t>
  </si>
  <si>
    <t>Options Outstanding</t>
  </si>
  <si>
    <t>Weighted Average Remaining Contractual Life (Years)</t>
  </si>
  <si>
    <t>4 years 2 months 12 days</t>
  </si>
  <si>
    <t>Options Exercisable</t>
  </si>
  <si>
    <t>Weighted Average Exercise Price</t>
  </si>
  <si>
    <t>8. Capital Stock (Details Narrative) - CAD</t>
  </si>
  <si>
    <t>Additional Paid in Capital</t>
  </si>
  <si>
    <t>Maximum</t>
  </si>
  <si>
    <t>Option to be issued</t>
  </si>
  <si>
    <t>Director</t>
  </si>
  <si>
    <t>Warrants | Consultant</t>
  </si>
  <si>
    <t>Compensation expense</t>
  </si>
  <si>
    <t>Market adjustment</t>
  </si>
  <si>
    <t>9. Income Taxes (Details Narrative)</t>
  </si>
  <si>
    <t>Sep. 30, 2015CAD</t>
  </si>
  <si>
    <t>Income Taxes Details Narrative</t>
  </si>
  <si>
    <t>Non-capital loss carryforwards</t>
  </si>
  <si>
    <t>Operating loss carryforward, expiry period</t>
  </si>
  <si>
    <t>Between 2029 and 2036</t>
  </si>
  <si>
    <t>10. Commitments and Contingencies (Details)</t>
  </si>
  <si>
    <t>Mar. 31, 2015CAD</t>
  </si>
  <si>
    <t>2016 (remaining)</t>
  </si>
  <si>
    <t>10. Commitments and Contingencies (Details 1)</t>
  </si>
  <si>
    <t>Funds Raised [Member]</t>
  </si>
  <si>
    <t>Cumulative Funds Raised</t>
  </si>
  <si>
    <t>[1]</t>
  </si>
  <si>
    <t>Effective Monthly Salary</t>
  </si>
  <si>
    <t>10.00%</t>
  </si>
  <si>
    <t>Funds Raised One [Member]</t>
  </si>
  <si>
    <t>15.00%</t>
  </si>
  <si>
    <t>Funds Raised Two [Member]</t>
  </si>
  <si>
    <t>25.00%</t>
  </si>
  <si>
    <t>Funds Raised Three [Member]</t>
  </si>
  <si>
    <t>37.50%</t>
  </si>
  <si>
    <t>Funds Raised Four [Member]</t>
  </si>
  <si>
    <t>50.00%</t>
  </si>
  <si>
    <t>Funds Raised Five [Member]</t>
  </si>
  <si>
    <t>62.50%</t>
  </si>
  <si>
    <t>Funds Raised Six [Member]</t>
  </si>
  <si>
    <t>75.00%</t>
  </si>
  <si>
    <t>Funds Raised Seven [Member]</t>
  </si>
  <si>
    <t>87.50%</t>
  </si>
  <si>
    <t>Funds Raised Eight [Member]</t>
  </si>
  <si>
    <t>100.00%</t>
  </si>
  <si>
    <t>Cumulative funds raised is inclusive of all sources including without limitation capital raised, grants received, revenue recorded, debt raised, and assets sold.</t>
  </si>
  <si>
    <t>10. Commitments and Contingencies (Details Narrative) - CAD</t>
  </si>
  <si>
    <t>Commitments And Contingencies Details Narrative</t>
  </si>
  <si>
    <t>Rental expenses</t>
  </si>
  <si>
    <t>11. Related Party Transactions (Details Narrative) - CAD</t>
  </si>
  <si>
    <t>Related Party Transactions Details Narrative</t>
  </si>
  <si>
    <t>Due from related party</t>
  </si>
  <si>
    <t>Due to related party</t>
  </si>
  <si>
    <t>12. Financial Instruments (Details)</t>
  </si>
  <si>
    <t>Derivative liability - Warrants</t>
  </si>
  <si>
    <t>12. Financial Instruments (Details 1) - CAD</t>
  </si>
  <si>
    <t>12 Months Ended</t>
  </si>
  <si>
    <t>Mar. 31, 2014</t>
  </si>
  <si>
    <t>Balance at beginning of period</t>
  </si>
  <si>
    <t>Additions to derivative instruments, recognized in earnings as professional fees</t>
  </si>
  <si>
    <t>Additions to derivative instruments as a result of issuance in settlement of debt</t>
  </si>
  <si>
    <t>Additions to derivative instruments as a result of issuance of units</t>
  </si>
  <si>
    <t>Derivative instruments exercised</t>
  </si>
  <si>
    <t>Change in fair market value, recognized in operations as professional fees</t>
  </si>
  <si>
    <t>Balance at end of period</t>
  </si>
  <si>
    <t>12. Financial Instruments (Details 2)</t>
  </si>
  <si>
    <t>Number of shares underlying the warrants | shares</t>
  </si>
  <si>
    <t>Fair market value of the stock</t>
  </si>
  <si>
    <t>Exercise price</t>
  </si>
  <si>
    <t>USD$0.076 ($0.1032)</t>
  </si>
  <si>
    <t>Expected volatility</t>
  </si>
  <si>
    <t>140.00%</t>
  </si>
  <si>
    <t>Risk-free interest rate</t>
  </si>
  <si>
    <t>0.62%</t>
  </si>
  <si>
    <t>Expected dividend yield</t>
  </si>
  <si>
    <t>0.00%</t>
  </si>
  <si>
    <t>Expected warrant life (years)</t>
  </si>
  <si>
    <t>1 year 5 months 27 days</t>
  </si>
</sst>
</file>

<file path=xl/styles.xml><?xml version="1.0" encoding="utf-8"?>
<styleSheet xmlns="http://schemas.openxmlformats.org/spreadsheetml/2006/main">
  <numFmts count="4">
    <numFmt formatCode="_(&quot;CAD &quot;#,##0_);_(&quot;CAD &quot;(#,##0)" numFmtId="165"/>
    <numFmt formatCode="_(&quot;CAD &quot;#,##0.00_);_(&quot;CAD &quot;(#,##0.00)" numFmtId="166"/>
    <numFmt formatCode="_(&quot;CAD &quot;#,##0.000_);_(&quot;CAD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0767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9318910</v>
      </c>
    </row>
    <row spans="1:3" r="15">
      <c s="4" t="s" r="A15">
        <v>24</v>
      </c>
      <c s="6" t="s" r="B15">
        <v>25</v>
      </c>
    </row>
    <row spans="1:3" r="16">
      <c s="4" t="s" r="A16">
        <v>26</v>
      </c>
      <c s="5" t="n"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598</v>
      </c>
      <c s="7" t="n" r="C3">
        <v>3084</v>
      </c>
    </row>
    <row spans="1:3" r="4">
      <c s="4" t="s" r="A4">
        <v>31</v>
      </c>
      <c s="5" t="n" r="B4">
        <v>71499</v>
      </c>
      <c s="5" t="n" r="C4">
        <v>5519</v>
      </c>
    </row>
    <row spans="1:3" r="5">
      <c s="4" t="s" r="A5">
        <v>32</v>
      </c>
      <c s="5" t="n" r="B5">
        <v>30902</v>
      </c>
      <c s="5" t="n" r="C5">
        <v>29967</v>
      </c>
    </row>
    <row spans="1:3" r="6">
      <c s="4" t="s" r="A6">
        <v>33</v>
      </c>
      <c s="5" t="n" r="B6">
        <v>5221</v>
      </c>
      <c s="5" t="n" r="C6">
        <v>10046</v>
      </c>
    </row>
    <row spans="1:3" r="7">
      <c s="4" t="s" r="A7">
        <v>34</v>
      </c>
      <c s="5" t="n" r="B7">
        <v>111220</v>
      </c>
      <c s="5" t="n" r="C7">
        <v>48616</v>
      </c>
    </row>
    <row spans="1:3" r="8">
      <c s="4" t="s" r="A8">
        <v>35</v>
      </c>
      <c s="5" t="n" r="B8">
        <v>68623</v>
      </c>
      <c s="5" t="n" r="C8">
        <v>77500</v>
      </c>
    </row>
    <row spans="1:3" r="9">
      <c s="4" t="s" r="A9">
        <v>36</v>
      </c>
      <c s="5" t="n" r="B9">
        <v>15970</v>
      </c>
      <c s="5" t="n" r="C9">
        <v>15970</v>
      </c>
    </row>
    <row spans="1:3" r="10">
      <c s="4" t="s" r="A10">
        <v>37</v>
      </c>
      <c s="5" t="n" r="B10">
        <v>195813</v>
      </c>
      <c s="5" t="n" r="C10">
        <v>142086</v>
      </c>
    </row>
    <row spans="1:3" r="11">
      <c s="3" t="s" r="A11">
        <v>38</v>
      </c>
    </row>
    <row spans="1:3" r="12">
      <c s="4" t="s" r="A12">
        <v>39</v>
      </c>
      <c s="5" t="n" r="B12">
        <v>200628</v>
      </c>
      <c s="5" t="n" r="C12">
        <v>161877</v>
      </c>
    </row>
    <row spans="1:3" r="13">
      <c s="4" t="s" r="A13">
        <v>40</v>
      </c>
      <c s="5" t="n" r="B13">
        <v>380670</v>
      </c>
      <c s="5" t="n" r="C13">
        <v>367267</v>
      </c>
    </row>
    <row spans="1:3" r="14">
      <c s="4" t="s" r="A14">
        <v>41</v>
      </c>
      <c s="5" t="n" r="B14">
        <v>30000</v>
      </c>
      <c s="5" t="n" r="C14">
        <v>0</v>
      </c>
    </row>
    <row spans="1:3" r="15">
      <c s="4" t="s" r="A15">
        <v>42</v>
      </c>
      <c s="5" t="n" r="B15">
        <v>8184</v>
      </c>
      <c s="5" t="n" r="C15">
        <v>0</v>
      </c>
    </row>
    <row spans="1:3" r="16">
      <c s="4" t="s" r="A16">
        <v>43</v>
      </c>
      <c s="5" t="n" r="B16">
        <v>348665</v>
      </c>
      <c s="5" t="n" r="C16">
        <v>364878</v>
      </c>
    </row>
    <row spans="1:3" r="17">
      <c s="4" t="s" r="A17">
        <v>44</v>
      </c>
      <c s="5" t="n" r="B17">
        <v>968147</v>
      </c>
      <c s="5" t="n" r="C17">
        <v>894022</v>
      </c>
    </row>
    <row spans="1:3" r="18">
      <c s="3" t="s" r="A18">
        <v>45</v>
      </c>
    </row>
    <row spans="1:3" r="19">
      <c s="4" t="s" r="A19">
        <v>46</v>
      </c>
      <c s="5" t="n" r="B19">
        <v>626327</v>
      </c>
      <c s="5" t="n" r="C19">
        <v>542323</v>
      </c>
    </row>
    <row spans="1:3" r="20">
      <c s="4" t="s" r="A20">
        <v>47</v>
      </c>
      <c s="5" t="n" r="B20">
        <v>532954</v>
      </c>
      <c s="5" t="n" r="C20">
        <v>324916</v>
      </c>
    </row>
    <row spans="1:3" r="21">
      <c s="4" t="s" r="A21">
        <v>48</v>
      </c>
      <c s="5" t="n" r="B21">
        <v>190198</v>
      </c>
      <c s="5" t="n" r="C21">
        <v>190198</v>
      </c>
    </row>
    <row spans="1:3" r="22">
      <c s="4" t="s" r="A22">
        <v>49</v>
      </c>
      <c s="5" t="n" r="B22">
        <v>-2121813</v>
      </c>
      <c s="5" t="n" r="C22">
        <v>-1809373</v>
      </c>
    </row>
    <row spans="1:3" r="23">
      <c s="4" t="s" r="A23">
        <v>50</v>
      </c>
      <c s="5" t="n" r="B23">
        <v>-772334</v>
      </c>
      <c s="5" t="n" r="C23">
        <v>-751936</v>
      </c>
    </row>
    <row spans="1:3" r="24">
      <c s="4" t="s" r="A24">
        <v>51</v>
      </c>
      <c s="7" t="n" r="B24">
        <v>195813</v>
      </c>
      <c s="7" t="n" r="C24">
        <v>142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s="1" t="s" r="A1">
        <v>168</v>
      </c>
      <c s="2" t="s" r="B1">
        <v>60</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36</v>
      </c>
    </row>
    <row spans="1:2" r="4">
      <c s="4" t="s" r="A4">
        <v>173</v>
      </c>
      <c s="4" t="s" r="B4">
        <v>174</v>
      </c>
    </row>
    <row spans="1:2" r="5">
      <c s="4" t="s" r="A5">
        <v>175</v>
      </c>
      <c s="4" t="s" r="B5">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7</v>
      </c>
      <c s="2" t="s" r="B1">
        <v>1</v>
      </c>
    </row>
    <row spans="1:2" r="2">
      <c s="2" t="s" r="B2">
        <v>2</v>
      </c>
    </row>
    <row spans="1:2" r="3">
      <c s="3" t="s" r="A3">
        <v>139</v>
      </c>
    </row>
    <row spans="1:2" r="4">
      <c s="4" t="s" r="A4">
        <v>178</v>
      </c>
      <c s="4" t="s"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80</v>
      </c>
      <c s="2" t="s" r="B1">
        <v>1</v>
      </c>
    </row>
    <row spans="1:2" r="2">
      <c s="2" t="s" r="B2">
        <v>2</v>
      </c>
    </row>
    <row spans="1:2" r="3">
      <c s="3" t="s" r="A3">
        <v>154</v>
      </c>
    </row>
    <row spans="1:2" r="4">
      <c s="4" t="s" r="A4">
        <v>181</v>
      </c>
      <c s="4" t="s" r="B4">
        <v>182</v>
      </c>
    </row>
    <row spans="1:2" r="5">
      <c s="4" t="s" r="A5">
        <v>183</v>
      </c>
      <c s="4" t="s" r="B5">
        <v>184</v>
      </c>
    </row>
    <row spans="1:2" r="6">
      <c s="4" t="s" r="A6">
        <v>185</v>
      </c>
      <c s="4" t="s" r="B6">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187</v>
      </c>
      <c s="2" t="s" r="B1">
        <v>1</v>
      </c>
    </row>
    <row spans="1:2" r="2">
      <c s="2" t="s" r="B2">
        <v>2</v>
      </c>
    </row>
    <row spans="1:2" r="3">
      <c s="3" t="s" r="A3">
        <v>160</v>
      </c>
    </row>
    <row spans="1:2" r="4">
      <c s="4" t="s" r="A4">
        <v>188</v>
      </c>
      <c s="4" t="s" r="B4">
        <v>189</v>
      </c>
    </row>
    <row spans="1:2" r="5">
      <c s="4" t="s" r="A5">
        <v>190</v>
      </c>
      <c s="4" t="s" r="B5">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192</v>
      </c>
      <c s="2" t="s" r="B1">
        <v>1</v>
      </c>
    </row>
    <row spans="1:2" r="2">
      <c s="2" t="s" r="B2">
        <v>2</v>
      </c>
    </row>
    <row spans="1:2" r="3">
      <c s="3" t="s" r="A3">
        <v>166</v>
      </c>
    </row>
    <row spans="1:2" r="4">
      <c s="4" t="s" r="A4">
        <v>193</v>
      </c>
      <c s="4" t="s" r="B4">
        <v>194</v>
      </c>
    </row>
    <row spans="1:2" r="5">
      <c s="4" t="s" r="A5">
        <v>195</v>
      </c>
      <c s="4" t="s" r="B5">
        <v>196</v>
      </c>
    </row>
    <row spans="1:2" r="6">
      <c s="4" t="s" r="A6">
        <v>197</v>
      </c>
      <c s="4" t="s" r="B6">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199</v>
      </c>
      <c s="2" t="s" r="B1">
        <v>2</v>
      </c>
      <c s="2" t="s" r="C1">
        <v>28</v>
      </c>
    </row>
    <row spans="1:3" r="2">
      <c s="3" t="s" r="A2">
        <v>200</v>
      </c>
    </row>
    <row spans="1:3" r="3">
      <c s="4" t="s" r="A3">
        <v>201</v>
      </c>
      <c s="7" t="n" r="B3">
        <v>856927</v>
      </c>
      <c s="7" t="n" r="C3">
        <v>845406</v>
      </c>
    </row>
    <row spans="1:3" r="4">
      <c s="4" t="s" r="A4">
        <v>49</v>
      </c>
      <c s="7" t="n" r="B4">
        <v>-2121813</v>
      </c>
      <c s="7" t="n" r="C4">
        <v>-18093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202</v>
      </c>
      <c s="2" t="s" r="B1">
        <v>2</v>
      </c>
      <c s="2" t="s" r="C1">
        <v>28</v>
      </c>
    </row>
    <row spans="1:3" r="2">
      <c s="4" t="s" r="A2">
        <v>203</v>
      </c>
      <c s="7" t="n" r="B2">
        <v>104574</v>
      </c>
      <c s="7" t="n" r="C2">
        <v>104574</v>
      </c>
    </row>
    <row spans="1:3" r="3">
      <c s="4" t="s" r="A3">
        <v>204</v>
      </c>
      <c s="5" t="n" r="B3">
        <v>35951</v>
      </c>
      <c s="5" t="n" r="C3">
        <v>27074</v>
      </c>
    </row>
    <row spans="1:3" r="4">
      <c s="4" t="s" r="A4">
        <v>205</v>
      </c>
      <c s="5" t="n" r="B4">
        <v>68623</v>
      </c>
      <c s="5" t="n" r="C4">
        <v>77500</v>
      </c>
    </row>
    <row spans="1:3" r="5">
      <c s="4" t="s" r="A5">
        <v>206</v>
      </c>
    </row>
    <row spans="1:3" r="6">
      <c s="4" t="s" r="A6">
        <v>203</v>
      </c>
      <c s="5" t="n" r="B6">
        <v>3558</v>
      </c>
      <c s="5" t="n" r="C6">
        <v>3558</v>
      </c>
    </row>
    <row spans="1:3" r="7">
      <c s="4" t="s" r="A7">
        <v>204</v>
      </c>
      <c s="5" t="n" r="B7">
        <v>1774</v>
      </c>
      <c s="5" t="n" r="C7">
        <v>1459</v>
      </c>
    </row>
    <row spans="1:3" r="8">
      <c s="4" t="s" r="A8">
        <v>207</v>
      </c>
    </row>
    <row spans="1:3" r="9">
      <c s="4" t="s" r="A9">
        <v>203</v>
      </c>
      <c s="5" t="n" r="B9">
        <v>67367</v>
      </c>
      <c s="5" t="n" r="C9">
        <v>67367</v>
      </c>
    </row>
    <row spans="1:3" r="10">
      <c s="4" t="s" r="A10">
        <v>204</v>
      </c>
      <c s="5" t="n" r="B10">
        <v>22784</v>
      </c>
      <c s="5" t="n" r="C10">
        <v>17831</v>
      </c>
    </row>
    <row spans="1:3" r="11">
      <c s="4" t="s" r="A11">
        <v>208</v>
      </c>
    </row>
    <row spans="1:3" r="12">
      <c s="4" t="s" r="A12">
        <v>203</v>
      </c>
      <c s="5" t="n" r="B12">
        <v>33649</v>
      </c>
      <c s="5" t="n" r="C12">
        <v>33649</v>
      </c>
    </row>
    <row spans="1:3" r="13">
      <c s="4" t="s" r="A13">
        <v>204</v>
      </c>
      <c s="7" t="n" r="B13">
        <v>11393</v>
      </c>
      <c s="7" t="n" r="C13">
        <v>77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209</v>
      </c>
      <c s="2" t="s" r="B1">
        <v>60</v>
      </c>
      <c s="2" t="s" r="D1">
        <v>1</v>
      </c>
    </row>
    <row spans="1:5" r="2">
      <c s="2" t="s" r="B2">
        <v>2</v>
      </c>
      <c s="2" t="s" r="C2">
        <v>61</v>
      </c>
      <c s="2" t="s" r="D2">
        <v>2</v>
      </c>
      <c s="2" t="s" r="E2">
        <v>61</v>
      </c>
    </row>
    <row spans="1:5" r="3">
      <c s="3" t="s" r="A3">
        <v>139</v>
      </c>
    </row>
    <row spans="1:5" r="4">
      <c s="4" t="s" r="A4">
        <v>210</v>
      </c>
      <c s="7" t="n" r="B4">
        <v>4440</v>
      </c>
      <c s="7" t="n" r="C4">
        <v>4840</v>
      </c>
      <c s="7" t="n" r="D4">
        <v>8878</v>
      </c>
      <c s="7" t="n" r="E4">
        <v>86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11</v>
      </c>
      <c s="2" t="s" r="B1">
        <v>2</v>
      </c>
      <c s="2" t="s" r="C1">
        <v>28</v>
      </c>
    </row>
    <row spans="1:3" r="2">
      <c s="3" t="s" r="A2">
        <v>212</v>
      </c>
    </row>
    <row spans="1:3" r="3">
      <c s="4" t="s" r="A3">
        <v>213</v>
      </c>
      <c s="7" t="n" r="B3">
        <v>15970</v>
      </c>
      <c s="7" t="n" r="C3">
        <v>159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52</v>
      </c>
      <c s="2" t="s" r="B1">
        <v>2</v>
      </c>
      <c s="2" t="s" r="C1">
        <v>28</v>
      </c>
    </row>
    <row spans="1:3" r="2">
      <c s="3" t="s" r="A2">
        <v>53</v>
      </c>
    </row>
    <row spans="1:3" r="3">
      <c s="4" t="s" r="A3">
        <v>54</v>
      </c>
      <c s="7" t="n" r="B3">
        <v>0</v>
      </c>
      <c s="7" t="n" r="C3">
        <v>0</v>
      </c>
    </row>
    <row spans="1:3" r="4">
      <c s="4" t="s" r="A4">
        <v>55</v>
      </c>
      <c s="4" t="s" r="B4">
        <v>56</v>
      </c>
      <c s="4" t="s" r="C4">
        <v>56</v>
      </c>
    </row>
    <row spans="1:3" r="5">
      <c s="4" t="s" r="A5">
        <v>57</v>
      </c>
      <c s="5" t="n" r="B5">
        <v>9318910</v>
      </c>
      <c s="5" t="n" r="C5">
        <v>9256410</v>
      </c>
    </row>
    <row spans="1:3" r="6">
      <c s="4" t="s" r="A6">
        <v>58</v>
      </c>
      <c s="5" t="n" r="B6">
        <v>9318910</v>
      </c>
      <c s="5" t="n" r="C6">
        <v>92564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214</v>
      </c>
      <c s="2" t="s" r="B1">
        <v>2</v>
      </c>
      <c s="2" t="s" r="C1">
        <v>28</v>
      </c>
    </row>
    <row spans="1:3" r="2">
      <c s="3" t="s" r="A2">
        <v>215</v>
      </c>
    </row>
    <row spans="1:3" r="3">
      <c s="4" t="s" r="A3">
        <v>118</v>
      </c>
      <c s="7" t="n" r="B3">
        <v>380670</v>
      </c>
      <c s="7" t="n" r="C3">
        <v>3672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t="s" r="A1">
        <v>216</v>
      </c>
      <c s="2" t="s" r="B1">
        <v>60</v>
      </c>
      <c s="2" t="s" r="D1">
        <v>1</v>
      </c>
    </row>
    <row spans="1:5" r="2">
      <c s="2" t="s" r="B2">
        <v>2</v>
      </c>
      <c s="2" t="s" r="C2">
        <v>61</v>
      </c>
      <c s="2" t="s" r="D2">
        <v>2</v>
      </c>
      <c s="2" t="s" r="E2">
        <v>61</v>
      </c>
    </row>
    <row spans="1:5" r="3">
      <c s="3" t="s" r="A3">
        <v>151</v>
      </c>
    </row>
    <row spans="1:5" r="4">
      <c s="4" t="s" r="A4">
        <v>111</v>
      </c>
      <c s="7" t="n" r="B4">
        <v>2076</v>
      </c>
      <c s="7" t="n" r="C4">
        <v>0</v>
      </c>
      <c s="7" t="n" r="D4">
        <v>2076</v>
      </c>
      <c s="7" t="n" r="E4">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4"/>
    <col customWidth="1" max="2" min="2" width="35"/>
  </cols>
  <sheetData>
    <row spans="1:2" r="1">
      <c s="1" t="s" r="A1">
        <v>217</v>
      </c>
      <c s="2" t="s" r="B1">
        <v>1</v>
      </c>
    </row>
    <row spans="1:2" r="2">
      <c s="2" t="s" r="B2">
        <v>218</v>
      </c>
    </row>
    <row spans="1:2" r="3">
      <c s="4" t="s" r="A3">
        <v>219</v>
      </c>
    </row>
    <row spans="1:2" r="4">
      <c s="4" t="s" r="A4">
        <v>220</v>
      </c>
      <c s="5" t="n" r="B4">
        <v>300383</v>
      </c>
    </row>
    <row spans="1:2" r="5">
      <c s="4" t="s" r="A5">
        <v>221</v>
      </c>
      <c s="5" t="n" r="B5">
        <v>300383</v>
      </c>
    </row>
    <row spans="1:2" r="6">
      <c s="4" t="s" r="A6">
        <v>222</v>
      </c>
      <c s="8" t="n" r="B6">
        <v>2.24</v>
      </c>
    </row>
    <row spans="1:2" r="7">
      <c s="4" t="s" r="A7">
        <v>223</v>
      </c>
      <c s="7" t="n" r="B7">
        <v>170908</v>
      </c>
    </row>
    <row spans="1:2" r="8">
      <c s="4" t="s" r="A8">
        <v>224</v>
      </c>
      <c s="7" t="n" r="B8">
        <v>0</v>
      </c>
    </row>
    <row spans="1:2" r="9">
      <c s="4" t="s" r="A9">
        <v>225</v>
      </c>
    </row>
    <row spans="1:2" r="10">
      <c s="4" t="s" r="A10">
        <v>220</v>
      </c>
      <c s="5" t="n" r="B10">
        <v>5000</v>
      </c>
    </row>
    <row spans="1:2" r="11">
      <c s="4" t="s" r="A11">
        <v>221</v>
      </c>
      <c s="5" t="n" r="B11">
        <v>5000</v>
      </c>
    </row>
    <row spans="1:2" r="12">
      <c s="4" t="s" r="A12">
        <v>222</v>
      </c>
      <c s="8" t="n" r="B12">
        <v>1.12</v>
      </c>
    </row>
    <row spans="1:2" r="13">
      <c s="4" t="s" r="A13">
        <v>223</v>
      </c>
      <c s="7" t="n" r="B13">
        <v>3180</v>
      </c>
    </row>
    <row spans="1:2" r="14">
      <c s="4" t="s" r="A14">
        <v>224</v>
      </c>
      <c s="7" t="n" r="B14">
        <v>0</v>
      </c>
    </row>
    <row spans="1:2" r="15">
      <c s="4" t="s" r="A15">
        <v>226</v>
      </c>
    </row>
    <row spans="1:2" r="16">
      <c s="4" t="s" r="A16">
        <v>220</v>
      </c>
      <c s="5" t="n" r="B16">
        <v>22500</v>
      </c>
    </row>
    <row spans="1:2" r="17">
      <c s="4" t="s" r="A17">
        <v>221</v>
      </c>
      <c s="5" t="n" r="B17">
        <v>22500</v>
      </c>
    </row>
    <row spans="1:2" r="18">
      <c s="4" t="s" r="A18">
        <v>222</v>
      </c>
      <c s="8" t="n" r="B18">
        <v>1.12</v>
      </c>
    </row>
    <row spans="1:2" r="19">
      <c s="4" t="s" r="A19">
        <v>223</v>
      </c>
      <c s="7" t="n" r="B19">
        <v>16110</v>
      </c>
    </row>
    <row spans="1:2" r="20">
      <c s="4" t="s" r="A20">
        <v>224</v>
      </c>
      <c s="7" t="n" r="B20">
        <v>0</v>
      </c>
    </row>
    <row spans="1:2" r="21">
      <c s="4" t="s" r="A21">
        <v>227</v>
      </c>
    </row>
    <row spans="1:2" r="22">
      <c s="4" t="s" r="A22">
        <v>220</v>
      </c>
      <c s="5" t="n" r="B22">
        <v>587500</v>
      </c>
    </row>
    <row spans="1:2" r="23">
      <c s="4" t="s" r="A23">
        <v>221</v>
      </c>
      <c s="5" t="n" r="B23">
        <v>262500</v>
      </c>
    </row>
    <row spans="1:2" r="24">
      <c s="4" t="s" r="A24">
        <v>222</v>
      </c>
      <c s="9" t="n" r="B24">
        <v>0.054</v>
      </c>
    </row>
    <row spans="1:2" r="25">
      <c s="4" t="s" r="A25">
        <v>223</v>
      </c>
      <c s="7" t="n" r="B25">
        <v>0</v>
      </c>
    </row>
    <row spans="1:2" r="26">
      <c s="4" t="s" r="A26">
        <v>224</v>
      </c>
      <c s="7" t="n" r="B26">
        <v>340462</v>
      </c>
    </row>
    <row spans="1:2" r="27">
      <c s="4" t="s" r="A27">
        <v>228</v>
      </c>
    </row>
    <row spans="1:2" r="28">
      <c s="4" t="s" r="A28">
        <v>220</v>
      </c>
      <c s="5" t="n" r="B28">
        <v>3350</v>
      </c>
    </row>
    <row spans="1:2" r="29">
      <c s="4" t="s" r="A29">
        <v>221</v>
      </c>
      <c s="5" t="n" r="B29">
        <v>3350</v>
      </c>
    </row>
    <row spans="1:2" r="30">
      <c s="4" t="s" r="A30">
        <v>222</v>
      </c>
      <c s="8" t="n" r="B30">
        <v>2.01</v>
      </c>
    </row>
    <row spans="1:2" r="31">
      <c s="4" t="s" r="A31">
        <v>223</v>
      </c>
      <c s="7" t="n" r="B31">
        <v>0</v>
      </c>
    </row>
    <row spans="1:2" r="32">
      <c s="4" t="s" r="A32">
        <v>224</v>
      </c>
      <c s="7" t="n" r="B32">
        <v>1990</v>
      </c>
    </row>
    <row spans="1:2" r="33">
      <c s="4" t="s" r="A33">
        <v>229</v>
      </c>
    </row>
    <row spans="1:2" r="34">
      <c s="4" t="s" r="A34">
        <v>220</v>
      </c>
      <c s="5" t="n" r="B34">
        <v>8850</v>
      </c>
    </row>
    <row spans="1:2" r="35">
      <c s="4" t="s" r="A35">
        <v>221</v>
      </c>
      <c s="5" t="n" r="B35">
        <v>8850</v>
      </c>
    </row>
    <row spans="1:2" r="36">
      <c s="4" t="s" r="A36">
        <v>222</v>
      </c>
      <c s="8" t="n" r="B36">
        <v>2.68</v>
      </c>
    </row>
    <row spans="1:2" r="37">
      <c s="4" t="s" r="A37">
        <v>223</v>
      </c>
      <c s="7" t="n" r="B37">
        <v>0</v>
      </c>
    </row>
    <row spans="1:2" r="38">
      <c s="4" t="s" r="A38">
        <v>224</v>
      </c>
      <c s="7" t="n" r="B38">
        <v>6213</v>
      </c>
    </row>
    <row spans="1:2" r="39">
      <c s="4" t="s" r="A39">
        <v>85</v>
      </c>
    </row>
    <row spans="1:2" r="40">
      <c s="4" t="s" r="A40">
        <v>220</v>
      </c>
      <c s="5" t="n" r="B40">
        <v>927583</v>
      </c>
    </row>
    <row spans="1:2" r="41">
      <c s="4" t="s" r="A41">
        <v>221</v>
      </c>
      <c s="5" t="n" r="B41">
        <v>602583</v>
      </c>
    </row>
    <row spans="1:2" r="42">
      <c s="4" t="s" r="A42">
        <v>222</v>
      </c>
      <c s="8" t="n" r="B42">
        <v>0.83</v>
      </c>
    </row>
    <row spans="1:2" r="43">
      <c s="4" t="s" r="A43">
        <v>223</v>
      </c>
      <c s="7" t="n" r="B43">
        <v>190198</v>
      </c>
    </row>
    <row spans="1:2" r="44">
      <c s="4" t="s" r="A44">
        <v>224</v>
      </c>
      <c s="7" t="n" r="B44">
        <v>3486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32"/>
  </cols>
  <sheetData>
    <row spans="1:2" r="1">
      <c s="1" t="s" r="A1">
        <v>230</v>
      </c>
      <c s="2" t="s" r="B1">
        <v>1</v>
      </c>
    </row>
    <row spans="1:2" r="2">
      <c s="2" t="s" r="B2">
        <v>231</v>
      </c>
    </row>
    <row spans="1:2" r="3">
      <c s="4" t="s" r="A3">
        <v>232</v>
      </c>
      <c s="5" t="n" r="B3">
        <v>505000</v>
      </c>
    </row>
    <row spans="1:2" r="4">
      <c s="4" t="s" r="A4">
        <v>233</v>
      </c>
      <c s="5" t="n" r="B4">
        <v>0</v>
      </c>
    </row>
    <row spans="1:2" r="5">
      <c s="4" t="s" r="A5">
        <v>234</v>
      </c>
      <c s="5" t="n" r="B5">
        <v>505000</v>
      </c>
    </row>
    <row spans="1:2" r="6">
      <c s="4" t="s" r="A6">
        <v>235</v>
      </c>
      <c s="8" t="n" r="B6">
        <v>1.73</v>
      </c>
    </row>
    <row spans="1:2" r="7">
      <c s="4" t="s" r="A7">
        <v>236</v>
      </c>
      <c s="5" t="n" r="B7">
        <v>0</v>
      </c>
    </row>
    <row spans="1:2" r="8">
      <c s="4" t="s" r="A8">
        <v>237</v>
      </c>
      <c s="8" t="n" r="B8">
        <v>1.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5"/>
    <col customWidth="1" max="3" min="3" width="14"/>
  </cols>
  <sheetData>
    <row spans="1:3" r="1">
      <c s="1" t="s" r="A1">
        <v>238</v>
      </c>
      <c s="2" t="s" r="B1">
        <v>1</v>
      </c>
    </row>
    <row spans="1:3" r="2">
      <c s="2" t="s" r="B2">
        <v>2</v>
      </c>
      <c s="2" t="s" r="C2">
        <v>28</v>
      </c>
    </row>
    <row spans="1:3" r="3">
      <c s="4" t="s" r="A3">
        <v>239</v>
      </c>
      <c s="8" t="n" r="B3">
        <v>1.73</v>
      </c>
      <c s="8" t="n" r="C3">
        <v>1.73</v>
      </c>
    </row>
    <row spans="1:3" r="4">
      <c s="4" t="s" r="A4">
        <v>240</v>
      </c>
      <c s="5" t="n" r="B4">
        <v>505000</v>
      </c>
      <c s="5" t="n" r="C4">
        <v>505000</v>
      </c>
    </row>
    <row spans="1:3" r="5">
      <c s="4" t="s" r="A5">
        <v>241</v>
      </c>
      <c s="4" t="s" r="B5">
        <v>242</v>
      </c>
    </row>
    <row spans="1:3" r="6">
      <c s="4" t="s" r="A6">
        <v>243</v>
      </c>
      <c s="5" t="n" r="B6">
        <v>291667</v>
      </c>
    </row>
    <row spans="1:3" r="7">
      <c s="4" t="s" r="A7">
        <v>244</v>
      </c>
      <c s="8" t="n" r="B7">
        <v>1.73</v>
      </c>
    </row>
    <row spans="1:3" r="8">
      <c s="4" t="s" r="A8">
        <v>241</v>
      </c>
      <c s="4" t="s" r="B8">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s="1" t="s" r="A1">
        <v>245</v>
      </c>
      <c s="2" t="s" r="B1">
        <v>60</v>
      </c>
      <c s="2" t="s" r="D1">
        <v>1</v>
      </c>
    </row>
    <row spans="1:6" r="2">
      <c s="2" t="s" r="B2">
        <v>2</v>
      </c>
      <c s="2" t="s" r="C2">
        <v>61</v>
      </c>
      <c s="2" t="s" r="D2">
        <v>2</v>
      </c>
      <c s="2" t="s" r="E2">
        <v>61</v>
      </c>
      <c s="2" t="s" r="F2">
        <v>28</v>
      </c>
    </row>
    <row spans="1:6" r="3">
      <c s="4" t="s" r="A3">
        <v>246</v>
      </c>
      <c s="7" t="n" r="D3">
        <v>188026</v>
      </c>
    </row>
    <row spans="1:6" r="4">
      <c s="4" t="s" r="A4">
        <v>247</v>
      </c>
    </row>
    <row spans="1:6" r="5">
      <c s="4" t="s" r="A5">
        <v>248</v>
      </c>
      <c s="5" t="n" r="B5">
        <v>1397836</v>
      </c>
      <c s="5" t="n" r="D5">
        <v>1397836</v>
      </c>
      <c s="5" t="n" r="F5">
        <v>1388461</v>
      </c>
    </row>
    <row spans="1:6" r="6">
      <c s="4" t="s" r="A6">
        <v>249</v>
      </c>
    </row>
    <row spans="1:6" r="7">
      <c s="4" t="s" r="A7">
        <v>246</v>
      </c>
      <c s="7" t="n" r="B7">
        <v>112976</v>
      </c>
      <c s="7" t="n" r="C7">
        <v>0</v>
      </c>
      <c s="7" t="n" r="D7">
        <v>188026</v>
      </c>
      <c s="7" t="n" r="E7">
        <v>0</v>
      </c>
    </row>
    <row spans="1:6" r="8">
      <c s="4" t="s" r="A8">
        <v>250</v>
      </c>
    </row>
    <row spans="1:6" r="9">
      <c s="4" t="s" r="A9">
        <v>251</v>
      </c>
      <c s="5" t="n" r="B9">
        <v>0</v>
      </c>
      <c s="5" t="n" r="C9">
        <v>98119</v>
      </c>
      <c s="5" t="n" r="D9">
        <v>0</v>
      </c>
      <c s="5" t="n" r="E9">
        <v>237300</v>
      </c>
    </row>
    <row spans="1:6" r="10">
      <c s="4" t="s" r="A10">
        <v>252</v>
      </c>
      <c s="7" t="n" r="B10">
        <v>0</v>
      </c>
      <c s="7" t="n" r="C10">
        <v>2526</v>
      </c>
      <c s="7" t="n" r="D10">
        <v>0</v>
      </c>
      <c s="7" t="n" r="E10">
        <v>2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2"/>
  </cols>
  <sheetData>
    <row spans="1:2" r="1">
      <c s="1" t="s" r="A1">
        <v>253</v>
      </c>
      <c s="2" t="s" r="B1">
        <v>1</v>
      </c>
    </row>
    <row spans="1:2" r="2">
      <c s="2" t="s" r="B2">
        <v>254</v>
      </c>
    </row>
    <row spans="1:2" r="3">
      <c s="3" t="s" r="A3">
        <v>255</v>
      </c>
    </row>
    <row spans="1:2" r="4">
      <c s="4" t="s" r="A4">
        <v>256</v>
      </c>
      <c s="7" t="n" r="B4">
        <v>1009000</v>
      </c>
    </row>
    <row spans="1:2" r="5">
      <c s="4" t="s" r="A5">
        <v>257</v>
      </c>
      <c s="4" t="s" r="B5">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17"/>
  </cols>
  <sheetData>
    <row spans="1:2" r="1">
      <c s="1" t="s" r="A1">
        <v>259</v>
      </c>
      <c s="2" t="s" r="B1">
        <v>260</v>
      </c>
    </row>
    <row spans="1:2" r="2">
      <c s="3" t="s" r="A2">
        <v>160</v>
      </c>
    </row>
    <row spans="1:2" r="3">
      <c s="4" t="s" r="A3">
        <v>261</v>
      </c>
      <c s="7" t="n" r="B3">
        <v>12997</v>
      </c>
    </row>
    <row spans="1:2" r="4">
      <c s="5" t="n" r="A4">
        <v>2017</v>
      </c>
      <c s="5" t="n" r="B4">
        <v>25994</v>
      </c>
    </row>
    <row spans="1:2" r="5">
      <c s="5" t="n" r="A5">
        <v>2018</v>
      </c>
      <c s="5" t="n" r="B5">
        <v>26328</v>
      </c>
    </row>
    <row spans="1:2" r="6">
      <c s="5" t="n" r="A6">
        <v>2019</v>
      </c>
      <c s="7" t="n" r="B6">
        <v>175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6"/>
    <col customWidth="1" max="2" min="2" width="80"/>
    <col customWidth="1" max="3" min="3" width="4"/>
  </cols>
  <sheetData>
    <row spans="1:3" r="1">
      <c s="1" t="s" r="A1">
        <v>262</v>
      </c>
      <c s="2" t="s" r="B1">
        <v>1</v>
      </c>
    </row>
    <row spans="1:3" r="2">
      <c s="2" t="s" r="B2">
        <v>254</v>
      </c>
    </row>
    <row spans="1:3" r="3">
      <c s="4" t="s" r="A3">
        <v>263</v>
      </c>
    </row>
    <row spans="1:3" r="4">
      <c s="4" t="s" r="A4">
        <v>264</v>
      </c>
      <c s="7" t="n" r="B4">
        <v>100000</v>
      </c>
      <c s="4" t="s" r="C4">
        <v>265</v>
      </c>
    </row>
    <row spans="1:3" r="5">
      <c s="4" t="s" r="A5">
        <v>266</v>
      </c>
      <c s="4" t="s" r="B5">
        <v>267</v>
      </c>
    </row>
    <row spans="1:3" r="6">
      <c s="4" t="s" r="A6">
        <v>268</v>
      </c>
    </row>
    <row spans="1:3" r="7">
      <c s="4" t="s" r="A7">
        <v>264</v>
      </c>
      <c s="7" t="n" r="B7">
        <v>175000</v>
      </c>
      <c s="4" t="s" r="C7">
        <v>265</v>
      </c>
    </row>
    <row spans="1:3" r="8">
      <c s="4" t="s" r="A8">
        <v>266</v>
      </c>
      <c s="4" t="s" r="B8">
        <v>269</v>
      </c>
    </row>
    <row spans="1:3" r="9">
      <c s="4" t="s" r="A9">
        <v>270</v>
      </c>
    </row>
    <row spans="1:3" r="10">
      <c s="4" t="s" r="A10">
        <v>264</v>
      </c>
      <c s="7" t="n" r="B10">
        <v>250000</v>
      </c>
      <c s="4" t="s" r="C10">
        <v>265</v>
      </c>
    </row>
    <row spans="1:3" r="11">
      <c s="4" t="s" r="A11">
        <v>266</v>
      </c>
      <c s="4" t="s" r="B11">
        <v>271</v>
      </c>
    </row>
    <row spans="1:3" r="12">
      <c s="4" t="s" r="A12">
        <v>272</v>
      </c>
    </row>
    <row spans="1:3" r="13">
      <c s="4" t="s" r="A13">
        <v>264</v>
      </c>
      <c s="7" t="n" r="B13">
        <v>375000</v>
      </c>
      <c s="4" t="s" r="C13">
        <v>265</v>
      </c>
    </row>
    <row spans="1:3" r="14">
      <c s="4" t="s" r="A14">
        <v>266</v>
      </c>
      <c s="4" t="s" r="B14">
        <v>273</v>
      </c>
    </row>
    <row spans="1:3" r="15">
      <c s="4" t="s" r="A15">
        <v>274</v>
      </c>
    </row>
    <row spans="1:3" r="16">
      <c s="4" t="s" r="A16">
        <v>264</v>
      </c>
      <c s="7" t="n" r="B16">
        <v>500000</v>
      </c>
      <c s="4" t="s" r="C16">
        <v>265</v>
      </c>
    </row>
    <row spans="1:3" r="17">
      <c s="4" t="s" r="A17">
        <v>266</v>
      </c>
      <c s="4" t="s" r="B17">
        <v>275</v>
      </c>
    </row>
    <row spans="1:3" r="18">
      <c s="4" t="s" r="A18">
        <v>276</v>
      </c>
    </row>
    <row spans="1:3" r="19">
      <c s="4" t="s" r="A19">
        <v>264</v>
      </c>
      <c s="7" t="n" r="B19">
        <v>750000</v>
      </c>
      <c s="4" t="s" r="C19">
        <v>265</v>
      </c>
    </row>
    <row spans="1:3" r="20">
      <c s="4" t="s" r="A20">
        <v>266</v>
      </c>
      <c s="4" t="s" r="B20">
        <v>277</v>
      </c>
    </row>
    <row spans="1:3" r="21">
      <c s="4" t="s" r="A21">
        <v>278</v>
      </c>
    </row>
    <row spans="1:3" r="22">
      <c s="4" t="s" r="A22">
        <v>264</v>
      </c>
      <c s="7" t="n" r="B22">
        <v>1000000</v>
      </c>
      <c s="4" t="s" r="C22">
        <v>265</v>
      </c>
    </row>
    <row spans="1:3" r="23">
      <c s="4" t="s" r="A23">
        <v>266</v>
      </c>
      <c s="4" t="s" r="B23">
        <v>279</v>
      </c>
    </row>
    <row spans="1:3" r="24">
      <c s="4" t="s" r="A24">
        <v>280</v>
      </c>
    </row>
    <row spans="1:3" r="25">
      <c s="4" t="s" r="A25">
        <v>264</v>
      </c>
      <c s="7" t="n" r="B25">
        <v>1250000</v>
      </c>
      <c s="4" t="s" r="C25">
        <v>265</v>
      </c>
    </row>
    <row spans="1:3" r="26">
      <c s="4" t="s" r="A26">
        <v>266</v>
      </c>
      <c s="4" t="s" r="B26">
        <v>281</v>
      </c>
    </row>
    <row spans="1:3" r="27">
      <c s="4" t="s" r="A27">
        <v>282</v>
      </c>
    </row>
    <row spans="1:3" r="28">
      <c s="4" t="s" r="A28">
        <v>264</v>
      </c>
      <c s="7" t="n" r="B28">
        <v>1500000</v>
      </c>
      <c s="4" t="s" r="C28">
        <v>265</v>
      </c>
    </row>
    <row spans="1:3" r="29">
      <c s="4" t="s" r="A29">
        <v>266</v>
      </c>
      <c s="4" t="s" r="B29">
        <v>283</v>
      </c>
    </row>
    <row spans="1:3" r="30">
      <c t="n" r="A30"/>
    </row>
    <row spans="1:3" r="31">
      <c s="4" t="s" r="A31">
        <v>265</v>
      </c>
      <c s="4" t="s" r="B31">
        <v>284</v>
      </c>
    </row>
  </sheetData>
  <mergeCells count="5">
    <mergeCell ref="A1:A2"/>
    <mergeCell ref="B1:C1"/>
    <mergeCell ref="B2:C2"/>
    <mergeCell ref="A30:C30"/>
    <mergeCell ref="B31:C3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285</v>
      </c>
      <c s="2" t="s" r="B1">
        <v>60</v>
      </c>
      <c s="2" t="s" r="D1">
        <v>1</v>
      </c>
    </row>
    <row spans="1:5" r="2">
      <c s="2" t="s" r="B2">
        <v>2</v>
      </c>
      <c s="2" t="s" r="C2">
        <v>61</v>
      </c>
      <c s="2" t="s" r="D2">
        <v>2</v>
      </c>
      <c s="2" t="s" r="E2">
        <v>61</v>
      </c>
    </row>
    <row spans="1:5" r="3">
      <c s="3" t="s" r="A3">
        <v>286</v>
      </c>
    </row>
    <row spans="1:5" r="4">
      <c s="4" t="s" r="A4">
        <v>287</v>
      </c>
      <c s="7" t="n" r="B4">
        <v>6498</v>
      </c>
      <c s="7" t="n" r="C4">
        <v>6433</v>
      </c>
      <c s="7" t="n" r="D4">
        <v>12999</v>
      </c>
      <c s="7" t="n" r="E4">
        <v>128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3" t="s" r="A3">
        <v>62</v>
      </c>
    </row>
    <row spans="1:5" r="4">
      <c s="4" t="s" r="A4">
        <v>63</v>
      </c>
      <c s="7" t="n" r="B4">
        <v>2076</v>
      </c>
      <c s="7" t="n" r="C4">
        <v>0</v>
      </c>
      <c s="7" t="n" r="D4">
        <v>2076</v>
      </c>
      <c s="7" t="n" r="E4">
        <v>0</v>
      </c>
    </row>
    <row spans="1:5" r="5">
      <c s="4" t="s" r="A5">
        <v>64</v>
      </c>
      <c s="5" t="n" r="B5">
        <v>4440</v>
      </c>
      <c s="5" t="n" r="C5">
        <v>4840</v>
      </c>
      <c s="5" t="n" r="D5">
        <v>8878</v>
      </c>
      <c s="5" t="n" r="E5">
        <v>8676</v>
      </c>
    </row>
    <row spans="1:5" r="6">
      <c s="4" t="s" r="A6">
        <v>65</v>
      </c>
      <c s="5" t="n" r="B6">
        <v>4960</v>
      </c>
      <c s="5" t="n" r="C6">
        <v>10711</v>
      </c>
      <c s="5" t="n" r="D6">
        <v>7665</v>
      </c>
      <c s="5" t="n" r="E6">
        <v>15813</v>
      </c>
    </row>
    <row spans="1:5" r="7">
      <c s="4" t="s" r="A7">
        <v>66</v>
      </c>
      <c s="5" t="n" r="B7">
        <v>1046</v>
      </c>
      <c s="5" t="n" r="C7">
        <v>0</v>
      </c>
      <c s="5" t="n" r="D7">
        <v>1046</v>
      </c>
      <c s="5" t="n" r="E7">
        <v>0</v>
      </c>
    </row>
    <row spans="1:5" r="8">
      <c s="4" t="s" r="A8">
        <v>67</v>
      </c>
      <c s="5" t="n" r="B8">
        <v>3185</v>
      </c>
      <c s="5" t="n" r="C8">
        <v>0</v>
      </c>
      <c s="5" t="n" r="D8">
        <v>5016</v>
      </c>
      <c s="5" t="n" r="E8">
        <v>0</v>
      </c>
    </row>
    <row spans="1:5" r="9">
      <c s="4" t="s" r="A9">
        <v>68</v>
      </c>
      <c s="5" t="n" r="B9">
        <v>0</v>
      </c>
      <c s="5" t="n" r="C9">
        <v>90875</v>
      </c>
      <c s="5" t="n" r="D9">
        <v>0</v>
      </c>
      <c s="5" t="n" r="E9">
        <v>119875</v>
      </c>
    </row>
    <row spans="1:5" r="10">
      <c s="4" t="s" r="A10">
        <v>69</v>
      </c>
      <c s="5" t="n" r="B10">
        <v>8105</v>
      </c>
      <c s="5" t="n" r="C10">
        <v>10784</v>
      </c>
      <c s="5" t="n" r="D10">
        <v>15949</v>
      </c>
      <c s="5" t="n" r="E10">
        <v>21484</v>
      </c>
    </row>
    <row spans="1:5" r="11">
      <c s="4" t="s" r="A11">
        <v>70</v>
      </c>
      <c s="5" t="n" r="B11">
        <v>1793</v>
      </c>
      <c s="5" t="n" r="C11">
        <v>10226</v>
      </c>
      <c s="5" t="n" r="D11">
        <v>2461</v>
      </c>
      <c s="5" t="n" r="E11">
        <v>15783</v>
      </c>
    </row>
    <row spans="1:5" r="12">
      <c s="4" t="s" r="A12">
        <v>71</v>
      </c>
      <c s="5" t="n" r="B12">
        <v>57912</v>
      </c>
      <c s="5" t="n" r="C12">
        <v>160411</v>
      </c>
      <c s="5" t="n" r="D12">
        <v>70901</v>
      </c>
      <c s="5" t="n" r="E12">
        <v>355967</v>
      </c>
    </row>
    <row spans="1:5" r="13">
      <c s="4" t="s" r="A13">
        <v>72</v>
      </c>
      <c s="5" t="n" r="B13">
        <v>993</v>
      </c>
      <c s="5" t="n" r="C13">
        <v>8331</v>
      </c>
      <c s="5" t="n" r="D13">
        <v>1797</v>
      </c>
      <c s="5" t="n" r="E13">
        <v>14538</v>
      </c>
    </row>
    <row spans="1:5" r="14">
      <c s="4" t="s" r="A14">
        <v>73</v>
      </c>
      <c s="5" t="n" r="B14">
        <v>112976</v>
      </c>
      <c s="5" t="n" r="C14">
        <v>0</v>
      </c>
      <c s="5" t="n" r="D14">
        <v>188026</v>
      </c>
      <c s="5" t="n" r="E14">
        <v>0</v>
      </c>
    </row>
    <row spans="1:5" r="15">
      <c s="4" t="s" r="A15">
        <v>74</v>
      </c>
      <c s="5" t="n" r="B15">
        <v>3444</v>
      </c>
      <c s="5" t="n" r="C15">
        <v>3359</v>
      </c>
      <c s="5" t="n" r="D15">
        <v>6801</v>
      </c>
      <c s="5" t="n" r="E15">
        <v>6324</v>
      </c>
    </row>
    <row spans="1:5" r="16">
      <c s="4" t="s" r="A16">
        <v>75</v>
      </c>
      <c s="5" t="n" r="B16">
        <v>6028</v>
      </c>
      <c s="5" t="n" r="C16">
        <v>1653</v>
      </c>
      <c s="5" t="n" r="D16">
        <v>9039</v>
      </c>
      <c s="5" t="n" r="E16">
        <v>8138</v>
      </c>
    </row>
    <row spans="1:5" r="17">
      <c s="4" t="s" r="A17">
        <v>76</v>
      </c>
      <c s="5" t="n" r="B17">
        <v>206958</v>
      </c>
      <c s="5" t="n" r="C17">
        <v>301190</v>
      </c>
      <c s="5" t="n" r="D17">
        <v>319655</v>
      </c>
      <c s="5" t="n" r="E17">
        <v>566598</v>
      </c>
    </row>
    <row spans="1:5" r="18">
      <c s="4" t="s" r="A18">
        <v>77</v>
      </c>
      <c s="5" t="n" r="B18">
        <v>206958</v>
      </c>
      <c s="5" t="n" r="C18">
        <v>301190</v>
      </c>
      <c s="5" t="n" r="D18">
        <v>319655</v>
      </c>
      <c s="5" t="n" r="E18">
        <v>566598</v>
      </c>
    </row>
    <row spans="1:5" r="19">
      <c s="4" t="s" r="A19">
        <v>78</v>
      </c>
      <c s="5" t="n" r="B19">
        <v>-7215</v>
      </c>
      <c s="5" t="n" r="C19">
        <v>0</v>
      </c>
      <c s="5" t="n" r="D19">
        <v>-7215</v>
      </c>
      <c s="5" t="n" r="E19">
        <v>0</v>
      </c>
    </row>
    <row spans="1:5" r="20">
      <c s="4" t="s" r="A20">
        <v>79</v>
      </c>
      <c s="7" t="n" r="B20">
        <v>199743</v>
      </c>
      <c s="7" t="n" r="C20">
        <v>301190</v>
      </c>
      <c s="7" t="n" r="D20">
        <v>312440</v>
      </c>
      <c s="7" t="n" r="E20">
        <v>566598</v>
      </c>
    </row>
    <row spans="1:5" r="21">
      <c s="3" t="s" r="A21">
        <v>80</v>
      </c>
    </row>
    <row spans="1:5" r="22">
      <c s="4" t="s" r="A22">
        <v>81</v>
      </c>
      <c s="8" t="n" r="B22">
        <v>0.02</v>
      </c>
      <c s="8" t="n" r="C22">
        <v>0.03</v>
      </c>
      <c s="8" t="n" r="D22">
        <v>0.03</v>
      </c>
      <c s="8" t="n" r="E22">
        <v>0.06</v>
      </c>
    </row>
    <row spans="1:5" r="23">
      <c s="4" t="s" r="A23">
        <v>82</v>
      </c>
      <c s="5" t="n" r="B23">
        <v>9279779</v>
      </c>
      <c s="5" t="n" r="C23">
        <v>9207010</v>
      </c>
      <c s="5" t="n" r="D23">
        <v>9268568</v>
      </c>
      <c s="5" t="n" r="E23">
        <v>88993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88</v>
      </c>
      <c s="2" t="s" r="B1">
        <v>2</v>
      </c>
      <c s="2" t="s" r="C1">
        <v>28</v>
      </c>
    </row>
    <row spans="1:3" r="2">
      <c s="3" t="s" r="A2">
        <v>289</v>
      </c>
    </row>
    <row spans="1:3" r="3">
      <c s="4" t="s" r="A3">
        <v>290</v>
      </c>
      <c s="7" t="n" r="B3">
        <v>30902</v>
      </c>
      <c s="7" t="n" r="C3">
        <v>29967</v>
      </c>
    </row>
    <row spans="1:3" r="4">
      <c s="4" t="s" r="A4">
        <v>291</v>
      </c>
      <c s="7" t="n" r="B4">
        <v>52030</v>
      </c>
      <c s="7" t="n" r="C4">
        <v>520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17"/>
  </cols>
  <sheetData>
    <row spans="1:2" r="1">
      <c s="1" t="s" r="A1">
        <v>292</v>
      </c>
      <c s="2" t="s" r="B1">
        <v>254</v>
      </c>
    </row>
    <row spans="1:2" r="2">
      <c s="4" t="s" r="A2">
        <v>293</v>
      </c>
      <c s="7" t="n" r="B2">
        <v>348665</v>
      </c>
    </row>
    <row spans="1:2" r="3">
      <c s="10" t="n" r="A3">
        <v>1</v>
      </c>
    </row>
    <row spans="1:2" r="4">
      <c s="4" t="s" r="A4">
        <v>293</v>
      </c>
      <c s="5" t="n" r="B4">
        <v>0</v>
      </c>
    </row>
    <row spans="1:2" r="5">
      <c s="10" t="n" r="A5">
        <v>2</v>
      </c>
    </row>
    <row spans="1:2" r="6">
      <c s="4" t="s" r="A6">
        <v>293</v>
      </c>
      <c s="5" t="n" r="B6">
        <v>0</v>
      </c>
    </row>
    <row spans="1:2" r="7">
      <c s="10" t="n" r="A7">
        <v>3</v>
      </c>
    </row>
    <row spans="1:2" r="8">
      <c s="4" t="s" r="A8">
        <v>293</v>
      </c>
      <c s="7" t="n" r="B8">
        <v>3486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94</v>
      </c>
      <c s="2" t="s" r="B1">
        <v>1</v>
      </c>
      <c s="2" t="s" r="C1">
        <v>295</v>
      </c>
    </row>
    <row spans="1:3" r="2">
      <c s="2" t="s" r="B2">
        <v>2</v>
      </c>
      <c s="2" t="s" r="C2">
        <v>296</v>
      </c>
    </row>
    <row spans="1:3" r="3">
      <c s="3" t="s" r="A3">
        <v>166</v>
      </c>
    </row>
    <row spans="1:3" r="4">
      <c s="4" t="s" r="A4">
        <v>297</v>
      </c>
      <c s="7" t="n" r="B4">
        <v>364878</v>
      </c>
      <c s="7" t="n" r="C4">
        <v>0</v>
      </c>
    </row>
    <row spans="1:3" r="5">
      <c s="4" t="s" r="A5">
        <v>298</v>
      </c>
      <c s="5" t="n" r="B5">
        <v>0</v>
      </c>
      <c s="5" t="n" r="C5">
        <v>240000</v>
      </c>
    </row>
    <row spans="1:3" r="6">
      <c s="4" t="s" r="A6">
        <v>299</v>
      </c>
      <c s="5" t="n" r="B6">
        <v>0</v>
      </c>
      <c s="5" t="n" r="C6">
        <v>2060</v>
      </c>
    </row>
    <row spans="1:3" r="7">
      <c s="4" t="s" r="A7">
        <v>300</v>
      </c>
      <c s="5" t="n" r="B7">
        <v>0</v>
      </c>
      <c s="5" t="n" r="C7">
        <v>6213</v>
      </c>
    </row>
    <row spans="1:3" r="8">
      <c s="4" t="s" r="A8">
        <v>301</v>
      </c>
      <c s="5" t="n" r="B8">
        <v>-16213</v>
      </c>
      <c s="5" t="n" r="C8">
        <v>-32675</v>
      </c>
    </row>
    <row spans="1:3" r="9">
      <c s="4" t="s" r="A9">
        <v>302</v>
      </c>
      <c s="5" t="n" r="B9">
        <v>0</v>
      </c>
      <c s="5" t="n" r="C9">
        <v>149280</v>
      </c>
    </row>
    <row spans="1:3" r="10">
      <c s="4" t="s" r="A10">
        <v>303</v>
      </c>
      <c s="7" t="n" r="B10">
        <v>348665</v>
      </c>
      <c s="7" t="n" r="C10">
        <v>3648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32"/>
  </cols>
  <sheetData>
    <row spans="1:2" r="1">
      <c s="1" t="s" r="A1">
        <v>304</v>
      </c>
      <c s="2" t="s" r="B1">
        <v>1</v>
      </c>
    </row>
    <row spans="1:2" r="2">
      <c s="2" t="s" r="B2">
        <v>231</v>
      </c>
    </row>
    <row spans="1:2" r="3">
      <c s="3" t="s" r="A3">
        <v>166</v>
      </c>
    </row>
    <row spans="1:2" r="4">
      <c s="4" t="s" r="A4">
        <v>305</v>
      </c>
      <c s="5" t="n" r="B4">
        <v>599700</v>
      </c>
    </row>
    <row spans="1:2" r="5">
      <c s="4" t="s" r="A5">
        <v>306</v>
      </c>
      <c s="8" t="n" r="B5">
        <v>1.34</v>
      </c>
    </row>
    <row spans="1:2" r="6">
      <c s="4" t="s" r="A6">
        <v>307</v>
      </c>
      <c s="4" t="s" r="B6">
        <v>308</v>
      </c>
    </row>
    <row spans="1:2" r="7">
      <c s="4" t="s" r="A7">
        <v>309</v>
      </c>
      <c s="4" t="s" r="B7">
        <v>310</v>
      </c>
    </row>
    <row spans="1:2" r="8">
      <c s="4" t="s" r="A8">
        <v>311</v>
      </c>
      <c s="4" t="s" r="B8">
        <v>312</v>
      </c>
    </row>
    <row spans="1:2" r="9">
      <c s="4" t="s" r="A9">
        <v>313</v>
      </c>
      <c s="4" t="s" r="B9">
        <v>314</v>
      </c>
    </row>
    <row spans="1:2" r="10">
      <c s="4" t="s" r="A10">
        <v>315</v>
      </c>
      <c s="4" t="s" r="B10">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13"/>
  </cols>
  <sheetData>
    <row spans="1:6" r="1">
      <c s="1" t="s" r="A1">
        <v>83</v>
      </c>
      <c s="2" t="s" r="B1">
        <v>84</v>
      </c>
      <c s="2" t="s" r="C1">
        <v>85</v>
      </c>
      <c s="2" t="s" r="D1">
        <v>86</v>
      </c>
      <c s="2" t="s" r="E1">
        <v>87</v>
      </c>
      <c s="2" t="s" r="F1">
        <v>88</v>
      </c>
    </row>
    <row spans="1:6" r="2">
      <c s="4" t="s" r="A2">
        <v>89</v>
      </c>
      <c s="5" t="n" r="B2">
        <v>9256410</v>
      </c>
    </row>
    <row spans="1:6" r="3">
      <c s="4" t="s" r="A3">
        <v>90</v>
      </c>
      <c s="7" t="n" r="B3">
        <v>542323</v>
      </c>
      <c s="7" t="n" r="C3">
        <v>190198</v>
      </c>
      <c s="7" t="n" r="D3">
        <v>324916</v>
      </c>
      <c s="7" t="n" r="E3">
        <v>-1809373</v>
      </c>
      <c s="7" t="n" r="F3">
        <v>-751936</v>
      </c>
    </row>
    <row spans="1:6" r="4">
      <c s="4" t="s" r="A4">
        <v>91</v>
      </c>
      <c s="7" t="n" r="B4">
        <v>596</v>
      </c>
      <c s="4" t="s" r="C4">
        <v>56</v>
      </c>
      <c s="4" t="s" r="D4">
        <v>56</v>
      </c>
      <c s="4" t="s" r="E4">
        <v>56</v>
      </c>
      <c s="5" t="n" r="F4">
        <v>596</v>
      </c>
    </row>
    <row spans="1:6" r="5">
      <c s="4" t="s" r="A5">
        <v>92</v>
      </c>
      <c s="5" t="n" r="B5">
        <v>12500</v>
      </c>
    </row>
    <row spans="1:6" r="6">
      <c s="4" t="s" r="A6">
        <v>93</v>
      </c>
      <c s="7" t="n" r="B6">
        <v>16213</v>
      </c>
      <c s="4" t="s" r="C6">
        <v>56</v>
      </c>
      <c s="4" t="s" r="D6">
        <v>56</v>
      </c>
      <c s="4" t="s" r="E6">
        <v>56</v>
      </c>
      <c s="5" t="n" r="F6">
        <v>16213</v>
      </c>
    </row>
    <row spans="1:6" r="7">
      <c s="4" t="s" r="A7">
        <v>94</v>
      </c>
      <c s="4" t="s" r="B7">
        <v>56</v>
      </c>
    </row>
    <row spans="1:6" r="8">
      <c s="4" t="s" r="A8">
        <v>95</v>
      </c>
      <c s="4" t="s" r="B8">
        <v>56</v>
      </c>
      <c s="4" t="s" r="C8">
        <v>56</v>
      </c>
      <c s="7" t="n" r="D8">
        <v>188026</v>
      </c>
      <c s="4" t="s" r="E8">
        <v>56</v>
      </c>
      <c s="5" t="n" r="F8">
        <v>188026</v>
      </c>
    </row>
    <row spans="1:6" r="9">
      <c s="4" t="s" r="A9">
        <v>96</v>
      </c>
      <c s="7" t="n" r="B9">
        <v>67195</v>
      </c>
      <c s="4" t="s" r="C9">
        <v>56</v>
      </c>
      <c s="4" t="s" r="D9">
        <v>56</v>
      </c>
      <c s="4" t="s" r="E9">
        <v>56</v>
      </c>
      <c s="5" t="n" r="F9">
        <v>67195</v>
      </c>
    </row>
    <row spans="1:6" r="10">
      <c s="4" t="s" r="A10">
        <v>97</v>
      </c>
      <c s="5" t="n" r="B10">
        <v>50000</v>
      </c>
    </row>
    <row spans="1:6" r="11">
      <c s="4" t="s" r="A11">
        <v>98</v>
      </c>
      <c s="4" t="s" r="B11">
        <v>56</v>
      </c>
      <c s="4" t="s" r="C11">
        <v>56</v>
      </c>
      <c s="7" t="n" r="D11">
        <v>20012</v>
      </c>
      <c s="4" t="s" r="E11">
        <v>56</v>
      </c>
      <c s="5" t="n" r="F11">
        <v>20012</v>
      </c>
    </row>
    <row spans="1:6" r="12">
      <c s="4" t="s" r="A12">
        <v>99</v>
      </c>
      <c s="4" t="s" r="B12">
        <v>56</v>
      </c>
      <c s="4" t="s" r="C12">
        <v>56</v>
      </c>
      <c s="4" t="s" r="D12">
        <v>56</v>
      </c>
      <c s="7" t="n" r="E12">
        <v>-312440</v>
      </c>
      <c s="5" t="n" r="F12">
        <v>-312440</v>
      </c>
    </row>
    <row spans="1:6" r="13">
      <c s="4" t="s" r="A13">
        <v>100</v>
      </c>
      <c s="7" t="n" r="B13">
        <v>626327</v>
      </c>
      <c s="7" t="n" r="C13">
        <v>190198</v>
      </c>
      <c s="7" t="n" r="D13">
        <v>532954</v>
      </c>
      <c s="7" t="n" r="E13">
        <v>-2121813</v>
      </c>
      <c s="7" t="n" r="F13">
        <v>-772334</v>
      </c>
    </row>
    <row spans="1:6" r="14">
      <c s="4" t="s" r="A14">
        <v>101</v>
      </c>
      <c s="5" t="n" r="B14">
        <v>93189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2</v>
      </c>
      <c s="2" t="s" r="B1">
        <v>60</v>
      </c>
      <c s="2" t="s" r="D1">
        <v>1</v>
      </c>
    </row>
    <row spans="1:5" r="2">
      <c s="2" t="s" r="B2">
        <v>2</v>
      </c>
      <c s="2" t="s" r="C2">
        <v>61</v>
      </c>
      <c s="2" t="s" r="D2">
        <v>2</v>
      </c>
      <c s="2" t="s" r="E2">
        <v>61</v>
      </c>
    </row>
    <row spans="1:5" r="3">
      <c s="3" t="s" r="A3">
        <v>103</v>
      </c>
    </row>
    <row spans="1:5" r="4">
      <c s="4" t="s" r="A4">
        <v>104</v>
      </c>
      <c s="7" t="n" r="B4">
        <v>7215</v>
      </c>
      <c s="7" t="n" r="C4">
        <v>0</v>
      </c>
      <c s="7" t="n" r="D4">
        <v>7215</v>
      </c>
      <c s="7" t="n" r="E4">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105</v>
      </c>
      <c s="2" t="s" r="B1">
        <v>1</v>
      </c>
    </row>
    <row spans="1:3" r="2">
      <c s="2" t="s" r="B2">
        <v>2</v>
      </c>
      <c s="2" t="s" r="C2">
        <v>61</v>
      </c>
    </row>
    <row spans="1:3" r="3">
      <c s="3" t="s" r="A3">
        <v>106</v>
      </c>
    </row>
    <row spans="1:3" r="4">
      <c s="4" t="s" r="A4">
        <v>107</v>
      </c>
      <c s="7" t="n" r="B4">
        <v>-312440</v>
      </c>
      <c s="7" t="n" r="C4">
        <v>-566598</v>
      </c>
    </row>
    <row spans="1:3" r="5">
      <c s="3" t="s" r="A5">
        <v>108</v>
      </c>
    </row>
    <row spans="1:3" r="6">
      <c s="4" t="s" r="A6">
        <v>109</v>
      </c>
      <c s="5" t="n" r="B6">
        <v>8878</v>
      </c>
      <c s="5" t="n" r="C6">
        <v>8676</v>
      </c>
    </row>
    <row spans="1:3" r="7">
      <c s="4" t="s" r="A7">
        <v>110</v>
      </c>
      <c s="5" t="n" r="B7">
        <v>188026</v>
      </c>
      <c s="5" t="n" r="C7">
        <v>256590</v>
      </c>
    </row>
    <row spans="1:3" r="8">
      <c s="4" t="s" r="A8">
        <v>78</v>
      </c>
      <c s="5" t="n" r="B8">
        <v>-7215</v>
      </c>
      <c s="5" t="n" r="C8">
        <v>0</v>
      </c>
    </row>
    <row spans="1:3" r="9">
      <c s="4" t="s" r="A9">
        <v>111</v>
      </c>
      <c s="5" t="n" r="B9">
        <v>2076</v>
      </c>
      <c s="5" t="n" r="C9">
        <v>0</v>
      </c>
    </row>
    <row spans="1:3" r="10">
      <c s="4" t="s" r="A10">
        <v>112</v>
      </c>
      <c s="5" t="n" r="B10">
        <v>1046</v>
      </c>
      <c s="5" t="n" r="C10">
        <v>0</v>
      </c>
    </row>
    <row spans="1:3" r="11">
      <c s="3" t="s" r="A11">
        <v>113</v>
      </c>
    </row>
    <row spans="1:3" r="12">
      <c s="4" t="s" r="A12">
        <v>31</v>
      </c>
      <c s="5" t="n" r="B12">
        <v>1215</v>
      </c>
      <c s="5" t="n" r="C12">
        <v>7173</v>
      </c>
    </row>
    <row spans="1:3" r="13">
      <c s="4" t="s" r="A13">
        <v>114</v>
      </c>
      <c s="5" t="n" r="B13">
        <v>4825</v>
      </c>
      <c s="5" t="n" r="C13">
        <v>-17249</v>
      </c>
    </row>
    <row spans="1:3" r="14">
      <c s="4" t="s" r="A14">
        <v>115</v>
      </c>
      <c s="5" t="n" r="B14">
        <v>38751</v>
      </c>
      <c s="5" t="n" r="C14">
        <v>47451</v>
      </c>
    </row>
    <row spans="1:3" r="15">
      <c s="4" t="s" r="A15">
        <v>116</v>
      </c>
      <c s="5" t="n" r="B15">
        <v>-74838</v>
      </c>
      <c s="5" t="n" r="C15">
        <v>-263957</v>
      </c>
    </row>
    <row spans="1:3" r="16">
      <c s="3" t="s" r="A16">
        <v>117</v>
      </c>
    </row>
    <row spans="1:3" r="17">
      <c s="4" t="s" r="A17">
        <v>118</v>
      </c>
      <c s="5" t="n" r="B17">
        <v>12468</v>
      </c>
      <c s="5" t="n" r="C17">
        <v>-6469</v>
      </c>
    </row>
    <row spans="1:3" r="18">
      <c s="4" t="s" r="A18">
        <v>119</v>
      </c>
      <c s="5" t="n" r="B18">
        <v>30000</v>
      </c>
      <c s="5" t="n" r="C18">
        <v>0</v>
      </c>
    </row>
    <row spans="1:3" r="19">
      <c s="4" t="s" r="A19">
        <v>120</v>
      </c>
      <c s="5" t="n" r="B19">
        <v>32288</v>
      </c>
      <c s="5" t="n" r="C19">
        <v>0</v>
      </c>
    </row>
    <row spans="1:3" r="20">
      <c s="4" t="s" r="A20">
        <v>121</v>
      </c>
      <c s="5" t="n" r="B20">
        <v>0</v>
      </c>
      <c s="5" t="n" r="C20">
        <v>319680</v>
      </c>
    </row>
    <row spans="1:3" r="21">
      <c s="4" t="s" r="A21">
        <v>122</v>
      </c>
      <c s="5" t="n" r="B21">
        <v>0</v>
      </c>
      <c s="5" t="n" r="C21">
        <v>-1500</v>
      </c>
    </row>
    <row spans="1:3" r="22">
      <c s="4" t="s" r="A22">
        <v>123</v>
      </c>
      <c s="5" t="n" r="B22">
        <v>596</v>
      </c>
      <c s="5" t="n" r="C22">
        <v>0</v>
      </c>
    </row>
    <row spans="1:3" r="23">
      <c s="4" t="s" r="A23">
        <v>124</v>
      </c>
      <c s="5" t="n" r="B23">
        <v>75352</v>
      </c>
      <c s="5" t="n" r="C23">
        <v>311711</v>
      </c>
    </row>
    <row spans="1:3" r="24">
      <c s="3" t="s" r="A24">
        <v>125</v>
      </c>
    </row>
    <row spans="1:3" r="25">
      <c s="4" t="s" r="A25">
        <v>126</v>
      </c>
      <c s="5" t="n" r="B25">
        <v>0</v>
      </c>
      <c s="5" t="n" r="C25">
        <v>-50322</v>
      </c>
    </row>
    <row spans="1:3" r="26">
      <c s="4" t="s" r="A26">
        <v>127</v>
      </c>
      <c s="5" t="n" r="B26">
        <v>0</v>
      </c>
      <c s="5" t="n" r="C26">
        <v>-5893</v>
      </c>
    </row>
    <row spans="1:3" r="27">
      <c s="4" t="s" r="A27">
        <v>128</v>
      </c>
      <c s="5" t="n" r="B27">
        <v>0</v>
      </c>
      <c s="5" t="n" r="C27">
        <v>-56215</v>
      </c>
    </row>
    <row spans="1:3" r="28">
      <c s="4" t="s" r="A28">
        <v>129</v>
      </c>
      <c s="5" t="n" r="B28">
        <v>514</v>
      </c>
      <c s="5" t="n" r="C28">
        <v>-8461</v>
      </c>
    </row>
    <row spans="1:3" r="29">
      <c s="4" t="s" r="A29">
        <v>130</v>
      </c>
      <c s="5" t="n" r="B29">
        <v>3084</v>
      </c>
      <c s="5" t="n" r="C29">
        <v>64674</v>
      </c>
    </row>
    <row spans="1:3" r="30">
      <c s="4" t="s" r="A30">
        <v>131</v>
      </c>
      <c s="7" t="n" r="B30">
        <v>3598</v>
      </c>
      <c s="7" t="n" r="C30">
        <v>562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Interim Balance Sheet</vt:lpstr>
      <vt:lpstr>Condensed Interim Balance Shee3</vt:lpstr>
      <vt:lpstr>Condensed Interim Statements of</vt:lpstr>
      <vt:lpstr>Condensed Interim Statements o5</vt:lpstr>
      <vt:lpstr>Condensed Interim Statements o6</vt:lpstr>
      <vt:lpstr>Condensed Statements of Cash Fl</vt:lpstr>
      <vt:lpstr>1. Nature of the Business and G</vt:lpstr>
      <vt:lpstr>2. Presentation of Financial St</vt:lpstr>
      <vt:lpstr>3. Equipment and Leasehold Impr</vt:lpstr>
      <vt:lpstr>4. Intangible Assets</vt:lpstr>
      <vt:lpstr>5. Advances from Shareholders</vt:lpstr>
      <vt:lpstr>6. Term Loan</vt:lpstr>
      <vt:lpstr>7. Convertible Note</vt:lpstr>
      <vt:lpstr>8. Capital Stock</vt:lpstr>
      <vt:lpstr>9. Income Taxes</vt:lpstr>
      <vt:lpstr>10. Commitments and Contingenci</vt:lpstr>
      <vt:lpstr>11. Related Party Transactions</vt:lpstr>
      <vt:lpstr>12. Financial Instruments</vt:lpstr>
      <vt:lpstr>13. Subsequent Events</vt:lpstr>
      <vt:lpstr>2. Presentation of Financial 21</vt:lpstr>
      <vt:lpstr>3. Equipment and Leasehold Im22</vt:lpstr>
      <vt:lpstr>8. Capital Stock (Tables)</vt:lpstr>
      <vt:lpstr>10. Commitments and Contingen24</vt:lpstr>
      <vt:lpstr>12. Financial Instruments (Tabl</vt:lpstr>
      <vt:lpstr>1. Nature of the Business and26</vt:lpstr>
      <vt:lpstr>3. Equipment and Leasehold Im27</vt:lpstr>
      <vt:lpstr>3. Equipment and Leasehold Im28</vt:lpstr>
      <vt:lpstr>4. Intangible Assets (Details N</vt:lpstr>
      <vt:lpstr>5. Advances from Shareholders (</vt:lpstr>
      <vt:lpstr>7. Convertible Note (Details Na</vt:lpstr>
      <vt:lpstr>8. Capital Stock (Details)</vt:lpstr>
      <vt:lpstr>8. Capital Stock (Details 1)</vt:lpstr>
      <vt:lpstr>8. Capital Stock (Details 2)</vt:lpstr>
      <vt:lpstr>8. Capital Stock (Details Narra</vt:lpstr>
      <vt:lpstr>9. Income Taxes (Details Narrat</vt:lpstr>
      <vt:lpstr>10. Commitments and Contingen37</vt:lpstr>
      <vt:lpstr>10. Commitments and Contingen38</vt:lpstr>
      <vt:lpstr>10. Commitments and Contingen39</vt:lpstr>
      <vt:lpstr>11. Related Party Transactions </vt:lpstr>
      <vt:lpstr>12. Financial Instruments (Deta</vt:lpstr>
      <vt:lpstr>12. Financial Instruments (De42</vt:lpstr>
      <vt:lpstr>12. Financial Instruments (De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8:33Z</dcterms:created>
  <dcterms:modified xmlns:dcterms="http://purl.org/dc/terms/" xmlns:xsi="http://www.w3.org/2001/XMLSchema-instance" xsi:type="dcterms:W3CDTF">2015-11-16T17:18:33Z</dcterms:modified>
  <dc:title xmlns:dc="http://purl.org/dc/elements/1.1/">Untitled</dc:title>
  <dc:description xmlns:dc="http://purl.org/dc/elements/1.1/"/>
  <dc:subject xmlns:dc="http://purl.org/dc/elements/1.1/"/>
  <cp:keywords/>
  <cp:category/>
</cp:coreProperties>
</file>